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verview and Basis of Presentat" sheetId="7" state="visible" r:id="rId7"/>
    <sheet xmlns:r="http://schemas.openxmlformats.org/officeDocument/2006/relationships" name="Significant Accounting Policies" sheetId="8" state="visible" r:id="rId8"/>
    <sheet xmlns:r="http://schemas.openxmlformats.org/officeDocument/2006/relationships" name="Deferred Sales Commission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Fair Value of Financial Assets " sheetId="13" state="visible" r:id="rId13"/>
    <sheet xmlns:r="http://schemas.openxmlformats.org/officeDocument/2006/relationships" name="Debt" sheetId="14" state="visible" r:id="rId14"/>
    <sheet xmlns:r="http://schemas.openxmlformats.org/officeDocument/2006/relationships" name="Unearned Revenue and Performanc" sheetId="15" state="visible" r:id="rId15"/>
    <sheet xmlns:r="http://schemas.openxmlformats.org/officeDocument/2006/relationships" name="Income Taxes" sheetId="16" state="visible" r:id="rId16"/>
    <sheet xmlns:r="http://schemas.openxmlformats.org/officeDocument/2006/relationships" name="Common Stock and Stock-Based Aw"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 and Geographic Informat" sheetId="21" state="visible" r:id="rId21"/>
    <sheet xmlns:r="http://schemas.openxmlformats.org/officeDocument/2006/relationships" name="Significant Accounting Polici22" sheetId="22" state="visible" r:id="rId22"/>
    <sheet xmlns:r="http://schemas.openxmlformats.org/officeDocument/2006/relationships" name="Property, Plant and Equipment (" sheetId="23" state="visible" r:id="rId23"/>
    <sheet xmlns:r="http://schemas.openxmlformats.org/officeDocument/2006/relationships" name="Intangible Assets (Tables)" sheetId="24" state="visible" r:id="rId24"/>
    <sheet xmlns:r="http://schemas.openxmlformats.org/officeDocument/2006/relationships" name="Accrued Expenses (Tables)" sheetId="25" state="visible" r:id="rId25"/>
    <sheet xmlns:r="http://schemas.openxmlformats.org/officeDocument/2006/relationships" name="Common Stock and Stock-Based 26" sheetId="26" state="visible" r:id="rId26"/>
    <sheet xmlns:r="http://schemas.openxmlformats.org/officeDocument/2006/relationships" name="Net Loss per Share (Tables)" sheetId="27" state="visible" r:id="rId27"/>
    <sheet xmlns:r="http://schemas.openxmlformats.org/officeDocument/2006/relationships" name="Commitments and Contingencies (" sheetId="28" state="visible" r:id="rId28"/>
    <sheet xmlns:r="http://schemas.openxmlformats.org/officeDocument/2006/relationships" name="Segment and Geographic Inform29" sheetId="29" state="visible" r:id="rId29"/>
    <sheet xmlns:r="http://schemas.openxmlformats.org/officeDocument/2006/relationships" name="Overview and Basis of Present30" sheetId="30" state="visible" r:id="rId30"/>
    <sheet xmlns:r="http://schemas.openxmlformats.org/officeDocument/2006/relationships" name="Overview and Basis of Present31" sheetId="31" state="visible" r:id="rId31"/>
    <sheet xmlns:r="http://schemas.openxmlformats.org/officeDocument/2006/relationships" name="Overview and Basis of Present32" sheetId="32" state="visible" r:id="rId32"/>
    <sheet xmlns:r="http://schemas.openxmlformats.org/officeDocument/2006/relationships" name="Deferred Sales Commissions (Det" sheetId="33" state="visible" r:id="rId33"/>
    <sheet xmlns:r="http://schemas.openxmlformats.org/officeDocument/2006/relationships" name="Property, Plant and Equipment34" sheetId="34" state="visible" r:id="rId34"/>
    <sheet xmlns:r="http://schemas.openxmlformats.org/officeDocument/2006/relationships" name="Intangible Assets (Details)" sheetId="35" state="visible" r:id="rId35"/>
    <sheet xmlns:r="http://schemas.openxmlformats.org/officeDocument/2006/relationships" name="Intangible Assets - Amortizatio" sheetId="36" state="visible" r:id="rId36"/>
    <sheet xmlns:r="http://schemas.openxmlformats.org/officeDocument/2006/relationships" name="Accrued Expenses (Details)" sheetId="37" state="visible" r:id="rId37"/>
    <sheet xmlns:r="http://schemas.openxmlformats.org/officeDocument/2006/relationships" name="Fair Value of Financial Asset38" sheetId="38" state="visible" r:id="rId38"/>
    <sheet xmlns:r="http://schemas.openxmlformats.org/officeDocument/2006/relationships" name="Debt (Details)" sheetId="39" state="visible" r:id="rId39"/>
    <sheet xmlns:r="http://schemas.openxmlformats.org/officeDocument/2006/relationships" name="Unearned Revenue and Performa40" sheetId="40" state="visible" r:id="rId40"/>
    <sheet xmlns:r="http://schemas.openxmlformats.org/officeDocument/2006/relationships" name="Unearned Revenue and Performa41" sheetId="41" state="visible" r:id="rId41"/>
    <sheet xmlns:r="http://schemas.openxmlformats.org/officeDocument/2006/relationships" name="Income Taxes (Details)" sheetId="42" state="visible" r:id="rId42"/>
    <sheet xmlns:r="http://schemas.openxmlformats.org/officeDocument/2006/relationships" name="Common Stock and Stock-Based 43" sheetId="43" state="visible" r:id="rId43"/>
    <sheet xmlns:r="http://schemas.openxmlformats.org/officeDocument/2006/relationships" name="Common Stock and Stock-Based 44" sheetId="44" state="visible" r:id="rId44"/>
    <sheet xmlns:r="http://schemas.openxmlformats.org/officeDocument/2006/relationships" name="Common Stock and Stock-Based 45" sheetId="45" state="visible" r:id="rId45"/>
    <sheet xmlns:r="http://schemas.openxmlformats.org/officeDocument/2006/relationships" name="Common Stock and Stock-Based 46" sheetId="46" state="visible" r:id="rId46"/>
    <sheet xmlns:r="http://schemas.openxmlformats.org/officeDocument/2006/relationships" name="Common Stock and Stock-Based 47" sheetId="47" state="visible" r:id="rId47"/>
    <sheet xmlns:r="http://schemas.openxmlformats.org/officeDocument/2006/relationships" name="Common Stock and Stock-Based 48" sheetId="48" state="visible" r:id="rId48"/>
    <sheet xmlns:r="http://schemas.openxmlformats.org/officeDocument/2006/relationships" name="Net Loss per Share (Details)" sheetId="49" state="visible" r:id="rId49"/>
    <sheet xmlns:r="http://schemas.openxmlformats.org/officeDocument/2006/relationships" name="Net Loss per Share - Antidiluti" sheetId="50" state="visible" r:id="rId50"/>
    <sheet xmlns:r="http://schemas.openxmlformats.org/officeDocument/2006/relationships" name="Related Party Transactions - De" sheetId="51" state="visible" r:id="rId51"/>
    <sheet xmlns:r="http://schemas.openxmlformats.org/officeDocument/2006/relationships" name="Related Party Transactions - Sa" sheetId="52" state="visible" r:id="rId52"/>
    <sheet xmlns:r="http://schemas.openxmlformats.org/officeDocument/2006/relationships" name="Related Party Transactions - 53" sheetId="53" state="visible" r:id="rId53"/>
    <sheet xmlns:r="http://schemas.openxmlformats.org/officeDocument/2006/relationships" name="Related Party Transactions - 54" sheetId="54" state="visible" r:id="rId54"/>
    <sheet xmlns:r="http://schemas.openxmlformats.org/officeDocument/2006/relationships" name="Related Party Transactions - Ot"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Segment and Geographic Inform58" sheetId="58" state="visible" r:id="rId58"/>
  </sheets>
  <definedNames/>
  <calcPr calcId="124519" fullCalcOnLoad="1"/>
</workbook>
</file>

<file path=xl/sharedStrings.xml><?xml version="1.0" encoding="utf-8"?>
<sst xmlns="http://schemas.openxmlformats.org/spreadsheetml/2006/main" uniqueCount="397">
  <si>
    <t>Document and Entity Information - shares</t>
  </si>
  <si>
    <t>3 Months Ended</t>
  </si>
  <si>
    <t>May 04, 2018</t>
  </si>
  <si>
    <t>Jun. 01, 2018</t>
  </si>
  <si>
    <t>Entity Registrant Name</t>
  </si>
  <si>
    <t>Pivotal Software, Inc.</t>
  </si>
  <si>
    <t>Entity Central Index Key</t>
  </si>
  <si>
    <t>Document Type</t>
  </si>
  <si>
    <t>10-Q</t>
  </si>
  <si>
    <t>Document Period End Date</t>
  </si>
  <si>
    <t>May 4,
		2018</t>
  </si>
  <si>
    <t>Amendment Flag</t>
  </si>
  <si>
    <t>false</t>
  </si>
  <si>
    <t>Current Fiscal Year End Date</t>
  </si>
  <si>
    <t>--02-01</t>
  </si>
  <si>
    <t>Entity Current Reporting Status</t>
  </si>
  <si>
    <t>No</t>
  </si>
  <si>
    <t>Entity Filer Category</t>
  </si>
  <si>
    <t>Non-accelerated Filer</t>
  </si>
  <si>
    <t>Document Fiscal Year Focus</t>
  </si>
  <si>
    <t>Document Fiscal Period Focus</t>
  </si>
  <si>
    <t>Q1</t>
  </si>
  <si>
    <t>Common stock</t>
  </si>
  <si>
    <t>Entity Common Stock, Shares Outstanding</t>
  </si>
  <si>
    <t>Class A common stock</t>
  </si>
  <si>
    <t>Class B common stock</t>
  </si>
  <si>
    <t>Condensed Consolidated Balance Sheets - USD ($) $ in Thousands</t>
  </si>
  <si>
    <t>Feb. 02, 2018</t>
  </si>
  <si>
    <t>Current assets:</t>
  </si>
  <si>
    <t>Cash and cash equivalents</t>
  </si>
  <si>
    <t>Accounts receivable, less allowance for doubtful accounts of $3,056 and $3,264 as of May 4, 2018 and February 2, 2018, respectively</t>
  </si>
  <si>
    <t>Due from Parent</t>
  </si>
  <si>
    <t>Deferred sales commissions, current</t>
  </si>
  <si>
    <t>Other assets, current</t>
  </si>
  <si>
    <t>Total current assets</t>
  </si>
  <si>
    <t>Property, plant and equipment, net</t>
  </si>
  <si>
    <t>Intangible assets, net</t>
  </si>
  <si>
    <t>Goodwill</t>
  </si>
  <si>
    <t>Deferred income taxes</t>
  </si>
  <si>
    <t>Deferred sales commissions, noncurrent</t>
  </si>
  <si>
    <t>Other assets, noncurrent</t>
  </si>
  <si>
    <t>Total assets</t>
  </si>
  <si>
    <t>Current liabilities:</t>
  </si>
  <si>
    <t>Accounts payable</t>
  </si>
  <si>
    <t>Due to Parent</t>
  </si>
  <si>
    <t>Accrued expenses</t>
  </si>
  <si>
    <t>Income taxes payable</t>
  </si>
  <si>
    <t>Deferred revenue, current</t>
  </si>
  <si>
    <t>Other liabilities, current</t>
  </si>
  <si>
    <t>Total current liabilities</t>
  </si>
  <si>
    <t>Deferred revenue, noncurrent</t>
  </si>
  <si>
    <t>Debt, noncurrent</t>
  </si>
  <si>
    <t>Other liabilities, noncurrent</t>
  </si>
  <si>
    <t>Total liabilities</t>
  </si>
  <si>
    <t>Commitments and contingencies (Note 14)</t>
  </si>
  <si>
    <t xml:space="preserve"> </t>
  </si>
  <si>
    <t>Redeemable convertible preferred stock</t>
  </si>
  <si>
    <t>Stockholders' equity (deficit):</t>
  </si>
  <si>
    <t>Additional paid-in capital</t>
  </si>
  <si>
    <t>Accumulated deficit</t>
  </si>
  <si>
    <t>Accumulated other comprehensive income</t>
  </si>
  <si>
    <t>Total Pivotal stockholders' equity (deficit)</t>
  </si>
  <si>
    <t>Non-controlling interest</t>
  </si>
  <si>
    <t>Total stockholders' equity (deficit)</t>
  </si>
  <si>
    <t>Total liabilities, redeemable convertible preferred stock and stockholders' equity (deficit)</t>
  </si>
  <si>
    <t>Condensed Consolidated Balance Sheets (Parenthetical) - USD ($) $ in Thousands</t>
  </si>
  <si>
    <t>Condensed Consolidated Balance Sheets</t>
  </si>
  <si>
    <t>Accounts receivable, allowance for doubtful accounts</t>
  </si>
  <si>
    <t>Condensed Consolidated Statements of Operations - USD ($) shares in Thousands, $ in Thousands</t>
  </si>
  <si>
    <t>May 05, 2017</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net</t>
  </si>
  <si>
    <t>Loss before provision for (benefit from) income taxes</t>
  </si>
  <si>
    <t>Provision for (benefit from) income taxes</t>
  </si>
  <si>
    <t>Net loss</t>
  </si>
  <si>
    <t>Less: Net loss (income) attributable to non-controlling interest</t>
  </si>
  <si>
    <t>Net loss attributable to Pivotal</t>
  </si>
  <si>
    <t>Net loss per share attributable to common stockholders, basic and diluted</t>
  </si>
  <si>
    <t>Weighted average shares used in computing net loss per share attributable to common stockholders, basic and diluted</t>
  </si>
  <si>
    <t>Subscription</t>
  </si>
  <si>
    <t>Services</t>
  </si>
  <si>
    <t>Condensed Consolidated Statements of Comprehensive Loss - USD ($) $ in Thousands</t>
  </si>
  <si>
    <t>Condensed Consolidated Statements of Comprehensive Loss</t>
  </si>
  <si>
    <t>Foreign currency translation adjustments</t>
  </si>
  <si>
    <t>Comprehensive loss</t>
  </si>
  <si>
    <t>Less: Net loss (income) attributable to the non-controlling interest</t>
  </si>
  <si>
    <t>Comprehensive loss attributable to Pivotal</t>
  </si>
  <si>
    <t>Condensed Consolidated Statements of Cash Flows - USD ($) $ in Thousands</t>
  </si>
  <si>
    <t>Cash flows from operating activities:</t>
  </si>
  <si>
    <t>Adjustments to reconcile net loss to net cash provided by (used in) operating activities:</t>
  </si>
  <si>
    <t>Depreciation and amortization</t>
  </si>
  <si>
    <t>Stock-based compensation expense</t>
  </si>
  <si>
    <t>Provision for doubtful accounts</t>
  </si>
  <si>
    <t>Gain on sale of investment</t>
  </si>
  <si>
    <t>Other</t>
  </si>
  <si>
    <t>Changes in assets and liabilities</t>
  </si>
  <si>
    <t>Accounts receivable</t>
  </si>
  <si>
    <t>Deferred sales commissions</t>
  </si>
  <si>
    <t>Other assets</t>
  </si>
  <si>
    <t>Deferred revenue</t>
  </si>
  <si>
    <t>Other liabilities</t>
  </si>
  <si>
    <t>Net cash provided by (used in) operating activities</t>
  </si>
  <si>
    <t>Cash flows from investing activities:</t>
  </si>
  <si>
    <t>Additions to property, plant and equipment</t>
  </si>
  <si>
    <t>Proceeds from sale of investment</t>
  </si>
  <si>
    <t>Net cash provided by (used in) investing activities</t>
  </si>
  <si>
    <t>Cash flows from financing activities:</t>
  </si>
  <si>
    <t>Proceeds from the initial public offering, net of issuance costs paid</t>
  </si>
  <si>
    <t>Proceeds from the issuance of common stock</t>
  </si>
  <si>
    <t>Contribution from DellEMC</t>
  </si>
  <si>
    <t>Borrowings on credit facility</t>
  </si>
  <si>
    <t>Repayments on credit facility</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non-cash financing</t>
  </si>
  <si>
    <t>Initial public offering issuance costs unpaid</t>
  </si>
  <si>
    <t>Investment from DellEMC included in Due from Parent</t>
  </si>
  <si>
    <t>Overview and Basis of Presentation</t>
  </si>
  <si>
    <t>1. Overview and Basis of Presentation
Company and Background
Pivotal Software, Inc. and its consolidated subsidiaries (“Pivotal,” “we,” “us,” “our” and the “Company”) provide a leading cloud-native application platform, Pivotal Cloud Foundry (“PCF”), and differentiated services, Pivotal Labs (“Labs”). Our leading software platform and differentiated services enable enterprises to adopt modern software and development methodologies that transform their products and the economics of their business. We help make software development and operations a strategic advantage for our customers to revolutionize the experiences they offer their own customers, drive new sources of revenue and improve the speed and cost of business operations. We were incorporated in the State of Delaware on April 1, 2013.
Reverse Stock Split
In April 2018, the Company’s board of directors (the “board of directors”) and stockholders approved an amendment to the Company’s amended and restated certificate of incorporation effecting a 1-for-2 reverse stock split of the Company’s issued and outstanding shares of common stock and preferred stock. The reverse split was effected on April 6, 2018. The par values of the common stock and redeemable convertible preferred stock were not adjusted as a result of the reverse stock split. All issued and outstanding share and per share amounts included in the accompanying unaudited condensed consolidated financial statements have been adjusted to reflect this reverse stock split for all periods presented.
Fiscal Years
Our fiscal year is the 52- or 53-week period ending on the Friday nearest January 31. Our 2018 fiscal year (“fiscal 2018”) ended on February 2, 2018 and our 2019 fiscal year (“fiscal 2019”) ends on February 1, 2019.
Initial Public Offering
On April 19, 2018, we commenced an initial public offering (“IPO”), which closed on April 24, 2018. As part of the IPO, we issued and sold 38,667,000 shares of our newly authorized Class A common stock, which included 5,550,000 shares sold pursuant to the exercise by the underwriters’ option to purchase additional shares at a public offering price of $15.00 per share. We received net proceeds of $548.1 million from the IPO, after underwriters’ discounts and commissions and before deducting offering costs of approximately $3.7 million, of which $2.8 million is accrued as of May 4, 2018. Prior to the completion of the IPO, all shares of Series A and C-1 redeemable convertible preferred stock then outstanding were converted into 110,466,653 shares of Class B common stock on a one-to-one basis and all shares of Series B and C redeemable convertible preferred stock then outstanding were converted into 37,412,396 shares of Class A common stock on a one-to-one basis.
As of May 4, 2018, 81,459,299 shares of the Company’s Class A common stock and 175,514,272 shares of Class B common stock were outstanding. The Class A common stock outstanding includes the shares issued in the IPO.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Pivotal Software, Inc. and its wholly-owned and majority-owned subsidiaries. The condensed consolidated balance sheet as of February 2, 2018 included herein was derived from the audited financial statements as of that date.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Pivotal’s results of operations, financial position and cash flows. All such adjustments are of a normal, recurring nature. The results of operations for the periods presented in this report are not necessarily indicative of results to be expected for the full fiscal year 2019. The unaudited condensed consolidated financial statements should be read in conjunction with the audited consolidated financial statements pursuant to Rule 424(b) under the Securities Act of 1933 on April 20, 2018 (the “Prospectus”).
Following the acquisition of EMC Corporation by Dell Technologies Inc. (“Dell Technologies”) in September 2016 our majority stockholder became Dell Technologies. DellEMC and VMware, Inc. (“VMware”), which is also a majority-owned subsidiary of Dell Technologies, are collectively referred to as the “Parent” in these notes to the condensed consolidated financial statements. “DellEMC” refers to EMC Corporation, the majority-owned subsidiary of Dell Inc. and the indirect majority-owned subsidiary of Dell Technologies that directly and indirectly holds shares of our Class B common stock, whether before or after its acquisition by Dell Technologies. Our results of operations and financial position are consolidated with Dell Technologies’ financial statements.
Our financial information includes estimates and allocations of certain corporate functions provided to us by DellEMC. These estimates and allocations of costs are considered reasonable by our management. Our historical results are not necessarily indicative of what our results of operations, financial position, cash flows or costs and expenses would have been, or will be in future periods, had we transacted with a third party during the periods presented.
For fiscal 2018 and the fiscal 2019 period prior to the IPO, we did not file separate U.S. tax returns as we were included in the tax grouping of other Dell Technologies entities for U.S. federal tax purposes and for most U.S. state tax jurisdictions. As of the date of the completion of our IPO, April 24, 2018, we no longer qualify for inclusion in the Dell Technologies U.S federal consolidated tax return. Our federal deconsolidation from Dell Technologies reduces the amount of benefit or expense we receive from the tax sharing agreement in prospective periods to the benefit or expense that Dell Technologies realizes from our inclusion in their unitary state returns. See Note 10 and 13 for more information.</t>
  </si>
  <si>
    <t>Significant Accounting Policies</t>
  </si>
  <si>
    <t>2. Significant Accounting Policies
Consolidation
The condensed consolidated financial statements and accompanying notes are prepared in accordance with GAAP and include our accounts and the accounts of our majority-owned subsidiaries. All intercompany accounts and transactions have been eliminated in consolidation.
Accounting Estimates
The preparation of financial statements in conformity with GAAP requires management to make estimates and assumptions that affect the amounts reported in the financial statements. Estimates are revised as additional information becomes available. In the condensed consolidated statements of operations, estimates are used, but are not limited to, when accounting for revenue arrangements, income taxes and the related valuation allowance and the valuation of common stock options. In the condensed consolidated balance sheets, estimates are used in determining the valuation and recoverability of assets, such as accounts receivable, fixed assets, deferred sales commissions, goodwill and other identifiable intangible assets, and estimates are used in determining the reported amounts of liabilities, including the impact of contingencies, all of which also impact the condensed consolidated statements of operations. Actual results could differ from these estimates.
Significant Accounting Policies
There have been no changes to the Company’s significant accounting policies described in the Company’s Prospectus.
Recently Adopted Accounting Pronouncements
Statement of Cash Flows —In August 2016, the FASB issued ASU No. 2016-15, “Statement of Cash Flows (Topic 230): Classification of Certain Cash Receipts and Cash Payments (a consensus of the FASB Emerging Issues Task Force).” The update was issued with the objective of reducing the existing diversity in practice in how certain cash receipts and cash payments are presented and classified in the statement of cash flows under Topic 230 and other topics. The adoption of this pronouncement was effective beginning with our fiscal 2019, including interim periods within that fiscal year, and had no effect on our financial position, results of operations or liquidity.
Business Combinations —In January 2017, the FASB issued ASU No. 2017-01, “Business Combinations (Topic 805): Clarifying the Definition of a Business,” which clarifies when transactions should be accounted for as acquisitions (or disposals) of assets or business. The adoption of this pronouncement was effective beginning with our fiscal 2019, including interim periods within that fiscal year, and had no effect on our financial position, results of operations or liquidity.
Compensation—Stock Compensation— In May 2017, the FASB issued ASU No. 2017-09, “Compensation—Stock Compensation (Topic 718): Scope of Modification Accounting.” The update provides guidance about which changes to the terms or conditions of a share-based payment award require an entity to apply modification accounting under Topic 718. The adoption of this pronouncement was effective beginning with our fiscal 2019, including interim periods within that fiscal year, and had no effect on our financial position, results of operations or liquidity.
Recently Issued Accounting Pronouncements
Leases —In February 2016, the Financial Accounting Standards Board (“the FASB”) issued Accounting Standards Update (“ASU”) No. 2016-02, “Leases (Topic 842),” which requires lessees to recognize most lease liabilities on their balance sheets but recognize the expenses on their income statements in a manner similar to current practice. The update states that a lessee would recognize a lease liability for the obligation to make lease payments and a right-to-use asset for the right to use the underlying asset for the lease term. The update is effective for annual and interim periods beginning with our fiscal 2020, and early adoption is permitted. We continue to evaluate the impact of this guidance on our consolidated financial statements and related disclosures, but expect that most of our operating lease commitments will be subject to the new standard and recognized as operating lease liabilities and right-of-use assets upon adoption.
Intangibles—Goodwill and Other —In January 2017, the FASB issued ASU No. 2017-04, “Intangibles—Goodwill and Other (Topic 350): Simplifying the Test for Goodwill Impairment.” ASU 2017-04 eliminates Step 2 of the goodwill impairment test, which required us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updated guidance is effective for our annual and interim periods beginning with fiscal 2021, with early adoption permitted, and will be applied on a prospective basis. We do not expect that the adoption of this guidance will have a material impact on our consolidated financial statements.</t>
  </si>
  <si>
    <t>Deferred Sales Commissions</t>
  </si>
  <si>
    <t>3. Deferred Sales Commissions
Deferred sales commissions, current and noncurrent, were $62.6 million and $63.8 million as of May 4, 2018 and February 2, 2018, respectively. Amortization expense for these deferred commissions costs was $12.6 million and $11.4 million for the three months ended May 4, 2018 and May 5, 2017, respectively. We defer commissions costs related to acquiring new customers and expanding sales to existing customers over the estimated customer life. We defer commissions costs related to customer renewals over the contract term. There was no impairment loss related to the commissions costs capitalized for the periods presented.</t>
  </si>
  <si>
    <t>Property, Plant and Equipment</t>
  </si>
  <si>
    <t>4. Property, Plant and Equipment
Property, plant and equipment consist of the following (in thousands):
May 4,
February 2,
2018
2018
Furniture and fixtures
$
$
Equipment
Software
Leasehold improvements
Total property, plant and equipment
Accumulated depreciation
)
)
Property, plant and equipment, net
$
$
For the three months ended May 4, 2018 and May 5, 2017, depreciation expense was $3.1 million and $2.4 million, respectively.</t>
  </si>
  <si>
    <t>Intangible Assets</t>
  </si>
  <si>
    <t>5. Intangible Assets
Intangible assets, excluding goodwill, consist of the following (in thousands):
May 4, 2018
Gross
Accumulated
Net Book
Purchased technology
$
$
)
$
Trademarks and tradenames
)
Customer relationships and customer lists
)
Other
)
—
Intangible Assets
$
$
)
$
February 2, 2018
Gross
Accumulated
Net Book
Purchased technology
$
$
)
$
Trademarks and tradenames
)
Customer relationships and customer lists
)
Other
)
—
Intangible Assets
$
$
)
$
For the three months ended May 4, 2018 and May 5, 2017, amortization expense was $1.7 million and $2.9 million, respectively.
As of May 4, 2018, future expected amortization expense of intangible assets is expected to be as follows (in thousands):
Fiscal Year
Amortization
Remainder of 2019
$
2020
2021
2022
2023
Thereafter</t>
  </si>
  <si>
    <t>Accrued Expenses</t>
  </si>
  <si>
    <t>6. Accrued Expenses
Accrued expenses consisted of the following (in thousands):
May 4,
February 2,
2018
2018
Accrued salaries and benefits
$
$
Accrued commissions
Other
Accrued expenses
$
$</t>
  </si>
  <si>
    <t>Fair Value of Financial Assets and Liabilities</t>
  </si>
  <si>
    <t>7. Fair Value of Financial Assets and Liabilities
Our estimate of fair value for financial assets and financial liabilities is based on the framework established in the fair value accounting guidance. The framework is based on the inputs used in valuation, gives the highest priority to quoted prices in active markets and requires that observable inputs be used in the valuations when available. Management determines fair value using the following hierarchy: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Our cash and cash equivalents of $645.5 million and $73.0 million as of May 4, 2018 and February 2, 2018, respectively, are classified within Level 1 of the fair value hierarchy because they are valued using quoted market prices. Our cash equivalents include money market funds of $530.2 million and $0 as of May 4, 2018 and February 2, 2018, respectively.</t>
  </si>
  <si>
    <t>Debt</t>
  </si>
  <si>
    <t>8. Debt
On September 8, 2017, we entered into a credit agreement and related security agreement with Silicon Valley Bank and certain other banks named therein for a senior secured revolving loan facility in an aggregate principal amount not to exceed $100.0 million (the “Revolving Facility”). Borrowings under the Revolving Facility are secured by our tangible assets. Our borrowing capacity under the Revolving Facility is based on subscription revenue. The Revolving Facility has a maturity date of September 8, 2020, unless it is terminated by us or an event of default has occurred prior to such date. The Revolving Facility limits our and our subsidiaries’ ability to, among other things: incur additional indebtedness; incur liens or guarantee obligations; pay dividends or make other distributions; make acquisitions and other investments; dispose of assets; and engage in transactions with affiliates except on an arms-length basis.
Any borrowings under the Revolving Facility may be drawn, at our option, as Eurodollar or Alternate Base Rate (“ABR”) loans. ABR loans bear interest at a rate equal to the greatest of (i) the prime rate, (ii) the federal funds rate plus 0.50% and (iii) 3.00%, in each case plus a margin ranging from 0% to 0.50%. Eurodollar loans bear interest at a rate equal to an adjusted LIBOR rate plus a margin ranging from 3.00% to 3.50%. The margins on outstanding borrowings are determined based on our average daily usage of the Revolving Facility. In addition, we are obligated to pay an unused commitment fee and other fees.
We have the option to repay any borrowings under the Revolving Facility prior to maturity without penalty. The Revolving Facility contains customary representations and warranties and requires us to comply with certain covenants, including financial covenants relating to our operating performance and liquidity. We were in compliance with these financial covenants as of May 4, 2018.
We may also request, subject to certain conditions, increases in the commitments under the Revolving Facility in an aggregate amount of up to $50.0 million on the same maturity, pricing and other terms applicable to the then-existing commitments under the Revolving Facility. There can be no assurance that such increases will be available.
During the three months ended May 4, 2018, we borrowed $15.0 million under the Revolving Facility, which was in addition to the $20.0 million that was already outstanding as of February 2, 2018, and then repaid the total outstanding balance of $35.0 million on the Revolving Facility. As of May 4, 2018, no amounts were outstanding under the Revolving Facility.</t>
  </si>
  <si>
    <t>Unearned Revenue and Performance Obligations</t>
  </si>
  <si>
    <t>9. Unearned Revenue and Performance Obligations
Contract liabilities consist of deferred revenue and include payments received in advance of performance under the contract. Such amounts are recognized as revenue over the contractual period. During the three months ended May 4, 2018 and May 5, 2017 we recognized revenue of $94.0 million and $59.4 million, respectively, which was included in the corresponding deferred revenue balance at the beginning of the reporting periods presented.
We receive payments from customers based upon contractual billing schedules; accounts receivable are recorded when the right to consideration becomes unconditional. We generally bill our customers annually in advance, although for our multi-year contracts, some customers prefer to pay the full multi-year contract amount in advance. Payment terms on invoiced amounts are typically 30 to 90 days. Contract assets include amounts related to our contractual right to consideration for both completed and partially completed performance obligations that may not have been invoiced; such amounts have been insignificant to date.
Remaining Performance Obligations
The typical contract term for subscription contracts is one to three years, while the contract term for professional services is generally less than twelve months. Our contracts are non-cancelable over the contractual term. As of May 4, 2018, the aggregate amount of the transaction price allocated to billed and unbilled remaining performance obligations for subscriptions and services for which revenue has not yet been recognized was approximately $800 million. We expect to recognize approximately 50% of the transaction price as subscription or services revenue over the next 12 months and the remainder thereafter. As of February 2, 2018, the aggregate amount of the transaction price allocated to billed and unbilled remaining performance obligations for subscriptions and services for which revenue had not yet been recognized was approximately $820 million.</t>
  </si>
  <si>
    <t>Income Taxes</t>
  </si>
  <si>
    <t>10. Income Taxes
As a result of the IPO, we are no longer included in the Dell Technologies U.S. federal tax return. Our federal deferred tax assets and liabilities previously calculated on a separate return basis have been adjusted to reflect only the actual carryforward items which Pivotal has on its separate federal tax return. We continue to present on a separate return basis the deferred tax assets and liabilities for those states where we file unitary returns with the Dell Technologies group. As of February 2, 2018, we had gross federal net operating loss carryforwards of $627.8 million which were removed in April due to the federal deconsolidation from Dell Technologies. A full valuation allowance was recorded against U.S. federal, state and certain foreign deferred tax assets because we determined that it was more likely than not that those deferred tax assets would not be realized. As of May 4, 2018, we have a net deferred tax asset of $0.5 million.
For the three months ended May 4, 2018 and May 5, 2017, the income tax provision (benefit) was $(0.7) million and $3.7 million, respectively. Our quarterly provision is primarily due to foreign taxes due in profitable jurisdictions.</t>
  </si>
  <si>
    <t>Common Stock and Stock-Based Awards</t>
  </si>
  <si>
    <t>11. Common Stock and Stock-Based Awards
As of May 4, 2018, we had 4,000,000,000 shares of Class A common stock authorized, of which 81,459,299 shares were issued and outstanding, and 500,000,000 shares of Class B common stock authorized, of which 175,514,272 shares were issued and outstanding. Both Class A common stock and Class B common stock have a par value of $0.01 per share. As of May 4, 2018, we had reserved 75,320,097 shares of common stock available for future equity award grants under our equity incentive plans and for future issuance upon exercise of any outstanding stock options and upon vesting of restricted stock units.
Holders of Class A common stock are entitled to one vote per share and holders of Class B common stock are entitled to ten votes per share.
Stock Options
Stock options generally vest over 48 months as follows: (i) 25% vest 12 months from the date of grant, and (ii) the remaining 75% vest on a monthly basis over the remaining term. The fair value of each stock option granted during fiscal 2019 was estimated on the date of grant using the Black-Scholes option pricing model.
The following table reflects our stock option activity during the three months ended May 4, 2018 (in thousands):
Number of Shares
Weighted-
Options outstanding at February 2, 2018
$
Granted
$
Exercised
)
$
Forfeited
)
$
Expired / cancelled
)
$
Options outstanding at May 4, 2018
$
As of May 4, 2018, there was $84.2 million of unrecognized compensation cost related to the unvested options, which is expected to be recognized over the remaining vesting period.
Restricted Stock Units
During the three months ended May 4, 2018, we granted 8,388,643 restricted stock units (“RSUs”) with an aggregate fair value of $125.8 million of which all are outstanding and unvested as of May 4, 2018. RSUs awarded under the 2018 Equity Incentive Plan will generally vest over 48 months as follows: (i) 25% vest approximately one year from the date of grant, and (ii) the remaining 75% vest on a quarterly basis over the remaining term. The vesting is contingent on the employees’ continued service through such date. RSUs are generally subject to forfeiture if employment terminates prior to the vesting date. We expense the cost of the RSUs, which is determined to be the fair market value of the shares of common stock underlying the RSUs on the date of grant, ratably over the period during which the vesting restrictions lapse. For the three months ended May 4, 2018, stock-based compensation expense associated with RSUs was $1.3 million. As of May 4, 2018, there was $124.5 million of unrecognized compensation cost related to unvested RSUs, which is expected to be recognized over the remaining vesting period.
Employee Stock Purchase Plan
Our Employee Stock Purchase Plan (the “ESPP”) became effective upon our IPO. The ESPP initially reserves and authorizes the issuance of up to a total of 2,800,000 shares of Class A common stock to participating employees. Eligible employees may elect to participate in the ESPP in accordance with the enrollment procedures, upon which the employee authorizes payroll deductions from his or her paycheck on each payroll date during the offering period in an amount equal to at least 1% of his or her compensation, but not more than the contribution limit. The contribution limit for each offering period is the lesser of (i) 15% of an eligible employee’s compensation for the offering period or (ii) $7,500. Except for the initial offering period, the ESPP provides for 6-month offering periods commencing on January 11 or July 11 and ending on July 10 or January 10 of each year. The initial offering period under the ESPP commenced on April 20, 2018 and will end on January 10, 2019. On each purchase date, eligible employees will purchase the shares at a price per share equal to 85% of the lesser of (1) the fair market value of our stock on the offering date or (2) the fair market value of our stock on the purchase date. For the three months ended May 4, 2018, stock-based compensation expense associated with the ESPP was $0.2 million. As of May 4, 2018, there was $2.9 million of unrecognized stock-based compensation expense related to the ESPP that is expected to be recognized over the remaining term of the initial offering period.
Stock-Based Compensation Expense
The following table summarizes the components of total equity stock-based compensation expense included in our condensed consolidated financial statements for each of the periods presented (in thousands). The expense related to awards previously granted by DellEMC and VMware to certain of our employees was $0.2 million and $0.1 million for the three months ended May 4, 2018 and May 5, 2017, respectively.
Three Months Ended
May 4,
May 5,
2018
2017
Cost of revenue - subscription
$
$
Cost of revenue - services
Sales and marketing
Research and development
General and administrative
Total stock-based compensation expense
$
$</t>
  </si>
  <si>
    <t>Net Loss per Share</t>
  </si>
  <si>
    <t>12. Net Loss per Share
Basic loss per share is based on the weighted-average effect of all common shares issued and outstanding and is calculated by dividing net loss attributable to common stockholders by the weighted-average shares outstanding during the period.
The following table sets forth basic and diluted earnings (loss) per share for each of the periods presented (in thousands, except per share amounts):
Three Months Ended
May 4,
May 5,
2018
2017
Numerator:
Net loss attributable to common stockholders
$
)
$
)
Denominator:
Weighted average shares used in computing net loss per share attributable to common stockholders, basic and diluted
Net loss per share attributable to common stockholders, basic and diluted
$
)
$
)
Since we were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in thousands):
May 4,
May 5,
2018
2017
Shares subject to outstanding common stock options
Conversion of convertible preferred stock
—
Unvested RSUs issued and outstanding
—
Shares committed under the ESPP
—
Total</t>
  </si>
  <si>
    <t>Related Party Transactions</t>
  </si>
  <si>
    <t>13. Related Party Transactions
DellEMC and VMware Agency Arrangements
Dell, including DellEMC and VMware, are our customers. Since our formation, we have also entered into agency arrangements with DellEMC and VMware that enable our sales team to sell our subscriptions and services leveraging the DellEMC and VMware enterprise relationships and end customer contracts. These transactions result in DellEMC or VMware invoicing customers and collecting on our behalf. In exchange, we pay an agency fee, which is based on a percentage of the invoiced contract amounts, for their services. Such percentage ranged from 1.5% to 5% for both the three months ended May 4, 2018 and the three months ended May 5, 2017.
In aggregate, we paid DellEMC and VMware $3.6 million and $1.3 million for the three months ended May 4, 2018 and May 5, 2017, respectively, which was deferred and amortized to sales and marketing expense over the term of the underlying customer arrangements.
Sales of our Products and Services to DellEMC and VMware
From time to time, we have sold our software products and professional, software support and other services to DellEMC and VMware for their internal use. Revenue recognized for sales of our products and services to DellEMC was $3.6 million and $2.3 million for the three months ended May 4, 2018 and May 5, 2017, respectively. Revenue recognized for sales of our products and services to VMware was $0.5 million and $0.9 million for the three months ended May 4, 2018 and May 5, 2017, respectively.
DellEMC and VMware Transition Services and Employee Matters Agreements
We and DellEMC engage in several ongoing related party transactions which resulted in costs to us. DellEMC acts as a paying agent for certain of our expenses including payments to vendors and other expenses such as payroll.
Pursuant to ongoing shared services and employee matters agreements, we are charged by DellEMC for certain management and administrative services, including routine management, administration, finance and accounting based upon estimates and allocations. Additionally, in certain geographic regions where we do not have an established legal entity, we contract with DellEMC subsidiaries for support services. We are charged for overhead items such as facilities and IT systems for our employees that work from DellEMC office locations. The costs incurred by DellEMC on our behalf related to these employees are charged to us with a markup. These costs are included as expenses in our consolidated statements of operations and primarily include salaries, benefits, travel and rent.
These expenses are charged to us on the basis of direct usage when identifiable, with the remainder charged primarily on the basis of headcount or other measures. Management believes the basis on which the expenses have been allocated to be a reasonable reflection of the utilization of services provided to or the benefit received by us during the periods presented.
Charges received from DellEMC for the three months ended May 4, 2018 and May 5, 2017 were $8.5 million and $33.8 million, respectively.
Dell Technologies Tax Sharing Agreement
Pursuant to a tax sharing agreement Pivotal has historically received payments from Dell Technologies for the tax benefits derived from the inclusion of our losses in certain Dell Technologies U.S federal and state group returns. As of a result of stock issued during our IPO Pivotal no longer qualifies for inclusion in the Dell Technologies U.S federal consolidated tax return. This reduces the amount of benefit or expense we receive from the tax sharing agreement in prospective periods to the benefit or expense that Dell Technologies realizes from our inclusion in their unitary state returns.
As of May 4, 2018, our condensed consolidated balance sheet included $9.5 million of a tax sharing receivable recorded within the due from Parent and additional paid in capital financial statement lines primarily related to our federal taxable loss for the three months ended May 4, 2018.
Other Related Party Transactions
Certain of our directors are executives of companies that are our customers.
Revenue recognized from sales of subscriptions and services to General Electric Company was $3.0 million and $3.0 million for the three months ended May 4, 2018 and May 5, 2017, respectively.
Revenue recognized from sales of subscriptions and services to Ford Motor Company was $3.6 million and $10.8 million for the three months ended May 4, 2018 and May 5, 2017, respectively.
We had outstanding accounts receivable balances from General Electric Company of $1.7 million and $4.2 million as of May 4, 2018 and February 2, 2018, respectively.
We had outstanding accounts receivable balances from Ford Motor Company of $2.8 million and $3.2 million as of May 4, 2018 and February 2, 2018, respectively.</t>
  </si>
  <si>
    <t>Commitments and Contingencies</t>
  </si>
  <si>
    <t>14. Commitments and Contingencies
Leases
We lease office and equipment under various non-cancelable operating leases, which generally contain renewal options, free rent periods and escalation clauses.
Minimum commitments under non-cancelable operating lease agreements, net of sublease income, as of May 4, 2018 are as follows (in thousands):
Amount
Fiscal 2019 (remaining 9 months)
$
Fiscal 2020 - Fiscal 2021
Fiscal 2022 - Fiscal 2023
Thereafter
Total minimum lease payments
$
Litigation
From time to time, we are involved in legal proceedings and subject to claims arising in the ordinary course of our business. Although the results of litigation and claims cannot be predicted with certainty, we currently believe that the resolution of these ordinary course matters will not have a material adverse effect on our business, operating results, financial condition or cash flows. Even if any particular litigation is not resolved in a manner that is adverse to our interests, such litigation can have a negative impact on us because of defense and settlement costs, diversion of management resources from our business and other factors.
Warranties and Indemnification
Our software is generally warranted to perform substantially in accordance with the subscription agreement. Our contracts generally include provisions for indemnifying customers against liabilities if our services infringe or misappropriate a third party’s intellectual property rights. Costs and liabilities incurred as a result of warranties and indemnification obligations were not material during the periods presented and no liability has been recognized relating to these obligations.</t>
  </si>
  <si>
    <t>Segment and Geographic Information</t>
  </si>
  <si>
    <t>15. Segment and Geographic Information
The following table summarizes revenue by geography based on the sold-to location of our customers that purchase subscriptions and services (in thousands):
Three Months Ended
May 4, 2018
May 5, 2017
Amount
Percentage of
Amount
Percentage of
United States
$
119,656
%
$
%
International
%
%
Total
$
155,735
%
$
%</t>
  </si>
  <si>
    <t>Significant Accounting Policies (Policies)</t>
  </si>
  <si>
    <t>Consolidation</t>
  </si>
  <si>
    <t>Consolidation
The condensed consolidated financial statements and accompanying notes are prepared in accordance with GAAP and include our accounts and the accounts of our majority-owned subsidiaries. All intercompany accounts and transactions have been eliminated in consolidation.</t>
  </si>
  <si>
    <t>Accounting Estimates</t>
  </si>
  <si>
    <t>Accounting Estimates
The preparation of financial statements in conformity with GAAP requires management to make estimates and assumptions that affect the amounts reported in the financial statements. Estimates are revised as additional information becomes available. In the condensed consolidated statements of operations, estimates are used, but are not limited to, when accounting for revenue arrangements, income taxes and the related valuation allowance and the valuation of common stock options. In the condensed consolidated balance sheets, estimates are used in determining the valuation and recoverability of assets, such as accounts receivable, fixed assets, deferred sales commissions, goodwill and other identifiable intangible assets, and estimates are used in determining the reported amounts of liabilities, including the impact of contingencies, all of which also impact the condensed consolidated statements of operations. Actual results could differ from these estimates.</t>
  </si>
  <si>
    <t>Significant Accounting Policies
There have been no changes to the Company’s significant accounting policies described in the Company’s Prospectus.</t>
  </si>
  <si>
    <t>Recently Adopted Accounting Pronouncements</t>
  </si>
  <si>
    <t>Recently Adopted Accounting Pronouncements
Statement of Cash Flows —In August 2016, the FASB issued ASU No. 2016-15, “Statement of Cash Flows (Topic 230): Classification of Certain Cash Receipts and Cash Payments (a consensus of the FASB Emerging Issues Task Force).” The update was issued with the objective of reducing the existing diversity in practice in how certain cash receipts and cash payments are presented and classified in the statement of cash flows under Topic 230 and other topics. The adoption of this pronouncement was effective beginning with our fiscal 2019, including interim periods within that fiscal year, and had no effect on our financial position, results of operations or liquidity.
Business Combinations —In January 2017, the FASB issued ASU No. 2017-01, “Business Combinations (Topic 805): Clarifying the Definition of a Business,” which clarifies when transactions should be accounted for as acquisitions (or disposals) of assets or business. The adoption of this pronouncement was effective beginning with our fiscal 2019, including interim periods within that fiscal year, and had no effect on our financial position, results of operations or liquidity.
Compensation—Stock Compensation— In May 2017, the FASB issued ASU No. 2017-09, “Compensation—Stock Compensation (Topic 718): Scope of Modification Accounting.” The update provides guidance about which changes to the terms or conditions of a share-based payment award require an entity to apply modification accounting under Topic 718. The adoption of this pronouncement was effective beginning with our fiscal 2019, including interim periods within that fiscal year, and had no effect on our financial position, results of operations or liquidity.</t>
  </si>
  <si>
    <t>Recently Issued Accounting Pronouncements</t>
  </si>
  <si>
    <t>Recently Issued Accounting Pronouncements
Leases —In February 2016, the Financial Accounting Standards Board (“the FASB”) issued Accounting Standards Update (“ASU”) No. 2016-02, “Leases (Topic 842),” which requires lessees to recognize most lease liabilities on their balance sheets but recognize the expenses on their income statements in a manner similar to current practice. The update states that a lessee would recognize a lease liability for the obligation to make lease payments and a right-to-use asset for the right to use the underlying asset for the lease term. The update is effective for annual and interim periods beginning with our fiscal 2020, and early adoption is permitted. We continue to evaluate the impact of this guidance on our consolidated financial statements and related disclosures, but expect that most of our operating lease commitments will be subject to the new standard and recognized as operating lease liabilities and right-of-use assets upon adoption.
Intangibles—Goodwill and Other —In January 2017, the FASB issued ASU No. 2017-04, “Intangibles—Goodwill and Other (Topic 350): Simplifying the Test for Goodwill Impairment.” ASU 2017-04 eliminates Step 2 of the goodwill impairment test, which required us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updated guidance is effective for our annual and interim periods beginning with fiscal 2021, with early adoption permitted, and will be applied on a prospective basis. We do not expect that the adoption of this guidance will have a material impact on our consolidated financial statements.</t>
  </si>
  <si>
    <t>Property, Plant and Equipment (Tables)</t>
  </si>
  <si>
    <t>Schedule of property, plant and equipment</t>
  </si>
  <si>
    <t>Property, plant and equipment consist of the following (in thousands):
May 4,
February 2,
2018
2018
Furniture and fixtures
$
$
Equipment
Software
Leasehold improvements
Total property, plant and equipment
Accumulated depreciation
)
)
Property, plant and equipment, net
$
$</t>
  </si>
  <si>
    <t>Intangible Assets (Tables)</t>
  </si>
  <si>
    <t>Schedule of intangible assets, excluding goodwill</t>
  </si>
  <si>
    <t>Intangible assets, excluding goodwill, consist of the following (in thousands):
May 4, 2018
Gross
Accumulated
Net Book
Purchased technology
$
$
)
$
Trademarks and tradenames
)
Customer relationships and customer lists
)
Other
)
—
Intangible Assets
$
$
)
$
February 2, 2018
Gross
Accumulated
Net Book
Purchased technology
$
$
)
$
Trademarks and tradenames
)
Customer relationships and customer lists
)
Other
)
—
Intangible Assets
$
$
)
$</t>
  </si>
  <si>
    <t>Schedule of future expected amortization expense of intangible assets</t>
  </si>
  <si>
    <t>As of May 4, 2018, future expected amortization expense of intangible assets is expected to be as follows (in thousands):
Fiscal Year
Amortization
Remainder of 2019
$
2020
2021
2022
2023
Thereafter</t>
  </si>
  <si>
    <t>Accrued Expenses (Tables)</t>
  </si>
  <si>
    <t>Schedule of accrued expenses</t>
  </si>
  <si>
    <t>Accrued expenses consisted of the following (in thousands):
May 4,
February 2,
2018
2018
Accrued salaries and benefits
$
$
Accrued commissions
Other
Accrued expenses
$
$</t>
  </si>
  <si>
    <t>Common Stock and Stock-Based Awards (Tables)</t>
  </si>
  <si>
    <t>Summary of stock option activity</t>
  </si>
  <si>
    <t>The following table reflects our stock option activity during the three months ended May 4, 2018 (in thousands):
Number of Shares
Weighted-
Options outstanding at February 2, 2018
$
Granted
$
Exercised
)
$
Forfeited
)
$
Expired / cancelled
)
$
Options outstanding at May 4, 2018
$</t>
  </si>
  <si>
    <t>Schedule of stock-based compensation expense</t>
  </si>
  <si>
    <t>The following table summarizes the components of total equity stock-based compensation expense included in our condensed consolidated financial statements for each of the periods presented (in thousands).
Three Months Ended
May 4,
May 5,
2018
2017
Cost of revenue - subscription
$
$
Cost of revenue - services
Sales and marketing
Research and development
General and administrative
Total stock-based compensation expense
$
$</t>
  </si>
  <si>
    <t>Net Loss per Share (Tables)</t>
  </si>
  <si>
    <t>Schedule of basic and diluted earnings (loss) per share</t>
  </si>
  <si>
    <t>The following table sets forth basic and diluted earnings (loss) per share for each of the periods presented (in thousands, except per share amounts):
Three Months Ended
May 4,
May 5,
2018
2017
Numerator:
Net loss attributable to common stockholders
$
)
$
)
Denominator:
Weighted average shares used in computing net loss per share attributable to common stockholders, basic and diluted
Net loss per share attributable to common stockholders, basic and diluted
$
)
$
)</t>
  </si>
  <si>
    <t>Schedule of potentially dilutive securities that were not included in the diluted per share calculations because they would be anti-dilutive</t>
  </si>
  <si>
    <t>Potentially dilutive securities that were not included in the diluted per share calculations because they would be anti-dilutive were as follows (in thousands):
May 4,
May 5,
2018
2017
Shares subject to outstanding common stock options
Conversion of convertible preferred stock
—
Unvested RSUs issued and outstanding
—
Shares committed under the ESPP
—
Total</t>
  </si>
  <si>
    <t>Commitments and Contingencies (Tables)</t>
  </si>
  <si>
    <t>Schedule of minimum commitments under non-cancelable operating lease agreements, net of sublease income</t>
  </si>
  <si>
    <t>Minimum commitments under non-cancelable operating lease agreements, net of sublease income, as of May 4, 2018 are as follows (in thousands):
Amount
Fiscal 2019 (remaining 9 months)
$
Fiscal 2020 - Fiscal 2021
Fiscal 2022 - Fiscal 2023
Thereafter
Total minimum lease payments
$</t>
  </si>
  <si>
    <t>Segment and Geographic Information (Tables)</t>
  </si>
  <si>
    <t>Summary of revenue by geography based on the sold-to location of our customers that purchase subscriptions and services</t>
  </si>
  <si>
    <t>The following table summarizes revenue by geography based on the sold-to location of our customers that purchase subscriptions and services (in thousands):
Three Months Ended
May 4, 2018
May 5, 2017
Amount
Percentage of
Amount
Percentage of
United States
$
119,656
%
$
%
International
%
%
Total
$
155,735
%
$
%</t>
  </si>
  <si>
    <t>Overview and Basis of Presentation - Reverse Stock Split (Details)</t>
  </si>
  <si>
    <t>Apr. 06, 2018</t>
  </si>
  <si>
    <t>Stock conversion ratio</t>
  </si>
  <si>
    <t>Overview and Basis of Presentation - Fiscal Years (Details)</t>
  </si>
  <si>
    <t>Minimum</t>
  </si>
  <si>
    <t>Fiscal Year Duration (in days)</t>
  </si>
  <si>
    <t>364 days</t>
  </si>
  <si>
    <t>Maximum</t>
  </si>
  <si>
    <t>371 days</t>
  </si>
  <si>
    <t>Overview and Basis of Presentation - Initial Public Offering (Details) $ / shares in Units, $ in Thousands</t>
  </si>
  <si>
    <t>Apr. 24, 2018USD ($)$ / sharesshares</t>
  </si>
  <si>
    <t>May 04, 2018USD ($)shares</t>
  </si>
  <si>
    <t>Initial Public Offering</t>
  </si>
  <si>
    <t>Initial public offering issuance costs unpaid | $</t>
  </si>
  <si>
    <t>IPO</t>
  </si>
  <si>
    <t>Net proceeds from IPO | $</t>
  </si>
  <si>
    <t>Conversion of stock (in shares)</t>
  </si>
  <si>
    <t>Shares outstanding (in shares)</t>
  </si>
  <si>
    <t>Class A common stock | IPO</t>
  </si>
  <si>
    <t>Stock issued and sold (in shares)</t>
  </si>
  <si>
    <t>Offering costs | $</t>
  </si>
  <si>
    <t>Class A common stock | Underwriters' option</t>
  </si>
  <si>
    <t>Offering price (per share) | $ / shares</t>
  </si>
  <si>
    <t>Deferred Sales Commissions (Details) - USD ($) $ in Millions</t>
  </si>
  <si>
    <t>Deferred sales commissions, current and noncurrent</t>
  </si>
  <si>
    <t>Amortization expense for deferred commissions costs</t>
  </si>
  <si>
    <t>Impairment loss on deferred sales commission costs capitalized</t>
  </si>
  <si>
    <t>Property, Plant and Equipment (Details) - USD ($) $ in Thousands</t>
  </si>
  <si>
    <t>Property, plant and equipment</t>
  </si>
  <si>
    <t>Accumulated depreciation</t>
  </si>
  <si>
    <t>Depreciation expense</t>
  </si>
  <si>
    <t>Furniture and fixtures</t>
  </si>
  <si>
    <t>Equipment</t>
  </si>
  <si>
    <t>Software</t>
  </si>
  <si>
    <t>Leasehold improvements</t>
  </si>
  <si>
    <t>Intangible Assets (Details) - USD ($) $ in Thousands</t>
  </si>
  <si>
    <t>Intangible assets, excluding goodwill</t>
  </si>
  <si>
    <t>Gross Carrying Amount</t>
  </si>
  <si>
    <t>Accumulated Amortization</t>
  </si>
  <si>
    <t>Net Book Value</t>
  </si>
  <si>
    <t>Amortization expense</t>
  </si>
  <si>
    <t>Purchased technology</t>
  </si>
  <si>
    <t>Trademarks and tradenames</t>
  </si>
  <si>
    <t>Customer relationships and customer lists</t>
  </si>
  <si>
    <t>Intangible Assets - Amortization expense (Details) $ in Thousands</t>
  </si>
  <si>
    <t>May 04, 2018USD ($)</t>
  </si>
  <si>
    <t>Expected amortization expense of intangible assets</t>
  </si>
  <si>
    <t>Remainder of 2019</t>
  </si>
  <si>
    <t>Thereafter</t>
  </si>
  <si>
    <t>Accrued Expenses (Details) - USD ($) $ in Thousands</t>
  </si>
  <si>
    <t>Accrued salaries and benefits</t>
  </si>
  <si>
    <t>Accrued commissions</t>
  </si>
  <si>
    <t>Fair Value of Financial Assets and Liabilities (Details) - Level 1 - USD ($) $ in Millions</t>
  </si>
  <si>
    <t>Money market funds</t>
  </si>
  <si>
    <t>Debt (Details) - USD ($) $ in Thousands</t>
  </si>
  <si>
    <t>Sep. 08, 2017</t>
  </si>
  <si>
    <t>Repayment of credit facility</t>
  </si>
  <si>
    <t>Revolving Facility</t>
  </si>
  <si>
    <t>Maximum borrowing capacity</t>
  </si>
  <si>
    <t>Additional borrowing capacity</t>
  </si>
  <si>
    <t>Proceeds from lines of credit</t>
  </si>
  <si>
    <t>Amount outstanding</t>
  </si>
  <si>
    <t>Federal funds rate | Revolving Facility</t>
  </si>
  <si>
    <t>Percentage points added to reference rate</t>
  </si>
  <si>
    <t>0.50%</t>
  </si>
  <si>
    <t>Base rate | Revolving Facility</t>
  </si>
  <si>
    <t>Interest rate</t>
  </si>
  <si>
    <t>3.00%</t>
  </si>
  <si>
    <t>Base rate | Revolving Facility | Minimum</t>
  </si>
  <si>
    <t>0.00%</t>
  </si>
  <si>
    <t>Base rate | Revolving Facility | Maximum</t>
  </si>
  <si>
    <t>Libor rate | Revolving Facility | Minimum</t>
  </si>
  <si>
    <t>Libor rate | Revolving Facility | Maximum</t>
  </si>
  <si>
    <t>3.50%</t>
  </si>
  <si>
    <t>Unearned Revenue and Performance Obligations (Details) - USD ($) $ in Millions</t>
  </si>
  <si>
    <t>Deferred Revenue</t>
  </si>
  <si>
    <t>Recognized revenue</t>
  </si>
  <si>
    <t>Payment terms on invoiced amounts (in days)</t>
  </si>
  <si>
    <t>P30D</t>
  </si>
  <si>
    <t>P90D</t>
  </si>
  <si>
    <t>Unearned Revenue and Performance Obligations - Remaining Performance Obligations (Details) - USD ($) $ in Millions</t>
  </si>
  <si>
    <t>Remaining Performance Obligations</t>
  </si>
  <si>
    <t>Billed and unbilled remaining performance obligation</t>
  </si>
  <si>
    <t>Revenue, Remaining Performance Obligation, Expected Timing of Satisfaction, Start Date [Axis]: 2018-05-04</t>
  </si>
  <si>
    <t>Percentage of remaining performance obligation expected to be recognized in period</t>
  </si>
  <si>
    <t>50.00%</t>
  </si>
  <si>
    <t>Duration of expected recognition period for remaining performance obligation</t>
  </si>
  <si>
    <t>12 months</t>
  </si>
  <si>
    <t>Minimum | Subscription</t>
  </si>
  <si>
    <t>Contract Term (in years)</t>
  </si>
  <si>
    <t>1 year</t>
  </si>
  <si>
    <t>Maximum | Subscription</t>
  </si>
  <si>
    <t>3 years</t>
  </si>
  <si>
    <t>Maximum | Services</t>
  </si>
  <si>
    <t>Income Taxes (Details) - USD ($) $ in Thousands</t>
  </si>
  <si>
    <t>Operating loss carryforwards</t>
  </si>
  <si>
    <t>Net deferred tax asset</t>
  </si>
  <si>
    <t>Income tax provision (benefit)</t>
  </si>
  <si>
    <t>Common Stock and Stock-Based Awards (Details)</t>
  </si>
  <si>
    <t>May 04, 2018Vote$ / sharesshares</t>
  </si>
  <si>
    <t>Common Stock</t>
  </si>
  <si>
    <t>Common stock available for future equity award grants</t>
  </si>
  <si>
    <t>Shares authorized (in shares)</t>
  </si>
  <si>
    <t>Shares issued (in shares)</t>
  </si>
  <si>
    <t>Common stock, Par value | $ / shares</t>
  </si>
  <si>
    <t>Number of votes the share holders are entitled | Vote</t>
  </si>
  <si>
    <t>Common Stock and Stock-Based Awards - Stock Options (Details) - Stock options</t>
  </si>
  <si>
    <t>Stock Options</t>
  </si>
  <si>
    <t>Vesting period</t>
  </si>
  <si>
    <t>48 months</t>
  </si>
  <si>
    <t>12 months from the date of grant</t>
  </si>
  <si>
    <t>Vesting percentage (as a percent)</t>
  </si>
  <si>
    <t>25.00%</t>
  </si>
  <si>
    <t>On a monthly basis over the remaining term</t>
  </si>
  <si>
    <t>75.00%</t>
  </si>
  <si>
    <t>Common Stock and Stock-Based Awards - Stock Options - Activity (Details) - Stock options $ / shares in Units, shares in Thousands, $ in Millions</t>
  </si>
  <si>
    <t>May 04, 2018USD ($)$ / sharesshares</t>
  </si>
  <si>
    <t>Options outstanding at Feb 2, 2018 | shares</t>
  </si>
  <si>
    <t>Granted | shares</t>
  </si>
  <si>
    <t>Exercised | shares</t>
  </si>
  <si>
    <t>Forfeited | shares</t>
  </si>
  <si>
    <t>Expired/cancelled | shares</t>
  </si>
  <si>
    <t>Options outstanding at May 4, 2018 | shares</t>
  </si>
  <si>
    <t>Weighted Average Exercise Price</t>
  </si>
  <si>
    <t>Outstanding at Feb 2, 2018 (in dollars per share) | $ / shares</t>
  </si>
  <si>
    <t>Granted (in dollars per share) | $ / shares</t>
  </si>
  <si>
    <t>Exercised (in dollars per share) | $ / shares</t>
  </si>
  <si>
    <t>Forfeited (in dollars per share) | $ / shares</t>
  </si>
  <si>
    <t>Expired / cancelled (in dollars per share) | $ / shares</t>
  </si>
  <si>
    <t>Outstanding at May 4th, 2018 (in dollars per share) | $ / shares</t>
  </si>
  <si>
    <t>Unrecognized compensation costs related to unvested options</t>
  </si>
  <si>
    <t>Unrecognized compensation costs | $</t>
  </si>
  <si>
    <t>Common Stock and Stock-Based Awards - Restricted Stock Units (Details) - USD ($) $ in Thousands</t>
  </si>
  <si>
    <t>Unvested RSUs issued and outstanding</t>
  </si>
  <si>
    <t>Granted</t>
  </si>
  <si>
    <t>Aggregate fair value</t>
  </si>
  <si>
    <t>Unrecognized compensation costs</t>
  </si>
  <si>
    <t>Unvested RSUs issued and outstanding | 12 months from the date of grant</t>
  </si>
  <si>
    <t>Unvested RSUs issued and outstanding | On a quarterly basis over the remaining term</t>
  </si>
  <si>
    <t>Common Stock and Stock-Based Awards - Employee Stock Purchase Plan (Details) - USD ($)</t>
  </si>
  <si>
    <t>Apr. 24, 2018</t>
  </si>
  <si>
    <t>Shares committed under the ESPP</t>
  </si>
  <si>
    <t>Minimum amount of gross pay the employee may contribute (in percent)</t>
  </si>
  <si>
    <t>1.00%</t>
  </si>
  <si>
    <t>Maximum amount of gross pay the employee may contribute (in percent)</t>
  </si>
  <si>
    <t>15.00%</t>
  </si>
  <si>
    <t>Maximum amount of gross pay the employee may contribute</t>
  </si>
  <si>
    <t>Offering Period (in months)</t>
  </si>
  <si>
    <t>6 months</t>
  </si>
  <si>
    <t>Percentage of fair market value on offering date or purchase date eligible employees may purchase shares (in percent)</t>
  </si>
  <si>
    <t>85.00%</t>
  </si>
  <si>
    <t>Shares committed under the ESPP | Class A common stock</t>
  </si>
  <si>
    <t>Shares reserved and authorized (in shares)</t>
  </si>
  <si>
    <t>Common Stock and Stock-Based Awards - Stock-Based Compensation Expense (Details) - USD ($) $ in Thousands</t>
  </si>
  <si>
    <t>DellEMC &amp; VMware</t>
  </si>
  <si>
    <t>Cost of revenue | Subscription</t>
  </si>
  <si>
    <t>Cost of revenue | Services</t>
  </si>
  <si>
    <t>Net Loss per Share (Details) - USD ($) $ / shares in Units, shares in Thousands, $ in Thousands</t>
  </si>
  <si>
    <t>Numerator:</t>
  </si>
  <si>
    <t>Net loss attributable to common stockholders</t>
  </si>
  <si>
    <t>Denominator:</t>
  </si>
  <si>
    <t>Weighted average shares used in computing net loss per share attributable to common stockholders, basic and diluted (in shares)</t>
  </si>
  <si>
    <t>Net loss per share attributable to common stockholders, basic and diluted (in dollars per share)</t>
  </si>
  <si>
    <t>Net Loss per Share - Antidilutive Securities Excluded from Computation of Earnings, Per Share (Details) - shares shares in Thousands</t>
  </si>
  <si>
    <t>Antidilutive Securities Excluded from Computation of Earnings, Per Share</t>
  </si>
  <si>
    <t>Potentially dilutive securities that were not included in the diluted per share calculations because they would be anti-dilutive</t>
  </si>
  <si>
    <t>Stock options</t>
  </si>
  <si>
    <t>Related Party Transactions - DellEMC and VMware Agency Arrangements (Details) - USD ($) $ in Thousands</t>
  </si>
  <si>
    <t>Due to related party</t>
  </si>
  <si>
    <t>DellEMC &amp; VMware | Minimum</t>
  </si>
  <si>
    <t>Agency fee (as a percent)</t>
  </si>
  <si>
    <t>1.50%</t>
  </si>
  <si>
    <t>DellEMC &amp; VMware | Maximum</t>
  </si>
  <si>
    <t>5.00%</t>
  </si>
  <si>
    <t>Related Party Transactions - Sales of our Products and Services to DellEMC and Vmware (Details) - USD ($) $ in Millions</t>
  </si>
  <si>
    <t>DellEMC</t>
  </si>
  <si>
    <t>Revenue recognized from related party</t>
  </si>
  <si>
    <t>VMware</t>
  </si>
  <si>
    <t>Related Party Transactions - DellEMC and VMware Transition Services and Employee Matters Agreements (Details) - USD ($) $ in Millions</t>
  </si>
  <si>
    <t>Charges received from related party</t>
  </si>
  <si>
    <t>Related Party Transactions - Dell Technologies Tax Sharing Agreement (Details) - USD ($) $ in Thousands</t>
  </si>
  <si>
    <t>Dell Technologies</t>
  </si>
  <si>
    <t>Related Party Transactions - Other Related Party Transactions (Details) - Directors who are executives of companies which are customers - USD ($) $ in Millions</t>
  </si>
  <si>
    <t>General Electric Company</t>
  </si>
  <si>
    <t>Account receivable balances from related party</t>
  </si>
  <si>
    <t>Ford Motor Company</t>
  </si>
  <si>
    <t>Commitments and Contingencies - Leases (Details) $ in Thousands</t>
  </si>
  <si>
    <t>Minimum commitments under non-cancelable operating lease agreements, net of sublease income:</t>
  </si>
  <si>
    <t>Fiscal 2019 (remaining 9 months)</t>
  </si>
  <si>
    <t>Fiscal 2022 - Fiscal 2023</t>
  </si>
  <si>
    <t>Total minimum lease payments</t>
  </si>
  <si>
    <t>Commitments and Contingencies - Warranties and Indemnification (Details) $ in Millions</t>
  </si>
  <si>
    <t>Liabilities recognized for warranty and indemnification</t>
  </si>
  <si>
    <t>Segment and Geographic Information (Details) - USD ($) $ in Thousands</t>
  </si>
  <si>
    <t>Total revenues (as a percent)</t>
  </si>
  <si>
    <t>100.00%</t>
  </si>
  <si>
    <t>United States</t>
  </si>
  <si>
    <t>77.00%</t>
  </si>
  <si>
    <t>International</t>
  </si>
  <si>
    <t>23.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c r="B3" s="3" t="s">
        <v>5</v>
      </c>
    </row>
    <row r="4" spans="1:3">
      <c r="A4" s="3" t="s">
        <v>6</v>
      </c>
      <c r="B4" s="4" t="n">
        <v>157413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9</v>
      </c>
    </row>
    <row r="12" spans="1:3">
      <c r="A12" s="3" t="s">
        <v>20</v>
      </c>
      <c r="B12" s="5" t="s">
        <v>21</v>
      </c>
    </row>
    <row r="13" spans="1:3">
      <c r="A13" s="3" t="s">
        <v>22</v>
      </c>
    </row>
    <row r="14" spans="1:3">
      <c r="A14" s="3" t="s">
        <v>23</v>
      </c>
      <c r="C14" s="4" t="n">
        <v>257175970</v>
      </c>
    </row>
    <row r="15" spans="1:3">
      <c r="A15" s="3" t="s">
        <v>24</v>
      </c>
    </row>
    <row r="16" spans="1:3">
      <c r="A16" s="3" t="s">
        <v>23</v>
      </c>
      <c r="C16" s="4" t="n">
        <v>81661698</v>
      </c>
    </row>
    <row r="17" spans="1:3">
      <c r="A17" s="3" t="s">
        <v>25</v>
      </c>
    </row>
    <row r="18" spans="1:3">
      <c r="A18" s="3" t="s">
        <v>23</v>
      </c>
      <c r="C18" s="4" t="n">
        <v>175514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6" t="s">
        <v>136</v>
      </c>
    </row>
    <row r="4" spans="1:2">
      <c r="A4" s="3" t="s">
        <v>136</v>
      </c>
      <c r="B4" s="3"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6" t="s">
        <v>138</v>
      </c>
    </row>
    <row r="4" spans="1:2">
      <c r="A4" s="3" t="s">
        <v>138</v>
      </c>
      <c r="B4" s="3"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0</v>
      </c>
      <c r="B1" s="2" t="s">
        <v>1</v>
      </c>
    </row>
    <row r="2" spans="1:2">
      <c r="B2" s="2" t="s">
        <v>2</v>
      </c>
    </row>
    <row r="3" spans="1:2">
      <c r="A3" s="6" t="s">
        <v>140</v>
      </c>
    </row>
    <row r="4" spans="1:2">
      <c r="A4" s="3" t="s">
        <v>140</v>
      </c>
      <c r="B4" s="3"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6" t="s">
        <v>142</v>
      </c>
    </row>
    <row r="4" spans="1:2">
      <c r="A4" s="3" t="s">
        <v>142</v>
      </c>
      <c r="B4" s="3"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4</v>
      </c>
      <c r="B1" s="2" t="s">
        <v>1</v>
      </c>
    </row>
    <row r="2" spans="1:2">
      <c r="B2" s="2" t="s">
        <v>2</v>
      </c>
    </row>
    <row r="3" spans="1:2">
      <c r="A3" s="6" t="s">
        <v>144</v>
      </c>
    </row>
    <row r="4" spans="1:2">
      <c r="A4" s="3" t="s">
        <v>144</v>
      </c>
      <c r="B4" s="3"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6" t="s">
        <v>146</v>
      </c>
    </row>
    <row r="4" spans="1:2">
      <c r="A4" s="3" t="s">
        <v>146</v>
      </c>
      <c r="B4" s="3"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8</v>
      </c>
      <c r="B1" s="2" t="s">
        <v>1</v>
      </c>
    </row>
    <row r="2" spans="1:2">
      <c r="B2" s="2" t="s">
        <v>2</v>
      </c>
    </row>
    <row r="3" spans="1:2">
      <c r="A3" s="6" t="s">
        <v>148</v>
      </c>
    </row>
    <row r="4" spans="1:2">
      <c r="A4" s="3" t="s">
        <v>148</v>
      </c>
      <c r="B4" s="3"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6" t="s">
        <v>150</v>
      </c>
    </row>
    <row r="4" spans="1:2">
      <c r="A4" s="3" t="s">
        <v>150</v>
      </c>
      <c r="B4" s="3"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2</v>
      </c>
      <c r="B1" s="2" t="s">
        <v>1</v>
      </c>
    </row>
    <row r="2" spans="1:2">
      <c r="B2" s="2" t="s">
        <v>2</v>
      </c>
    </row>
    <row r="3" spans="1:2">
      <c r="A3" s="6" t="s">
        <v>152</v>
      </c>
    </row>
    <row r="4" spans="1:2">
      <c r="A4" s="3" t="s">
        <v>152</v>
      </c>
      <c r="B4" s="3"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6" t="s">
        <v>154</v>
      </c>
    </row>
    <row r="4" spans="1:2">
      <c r="A4" s="3" t="s">
        <v>154</v>
      </c>
      <c r="B4" s="3"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v>
      </c>
      <c r="B1" s="2" t="s">
        <v>2</v>
      </c>
      <c r="C1" s="2" t="s">
        <v>27</v>
      </c>
    </row>
    <row r="2" spans="1:3">
      <c r="A2" s="6" t="s">
        <v>28</v>
      </c>
    </row>
    <row r="3" spans="1:3">
      <c r="A3" s="3" t="s">
        <v>29</v>
      </c>
      <c r="B3" s="7" t="n">
        <v>645466</v>
      </c>
      <c r="C3" s="7" t="n">
        <v>73012</v>
      </c>
    </row>
    <row r="4" spans="1:3">
      <c r="A4" s="3" t="s">
        <v>30</v>
      </c>
      <c r="B4" s="4" t="n">
        <v>180477</v>
      </c>
      <c r="C4" s="4" t="n">
        <v>210677</v>
      </c>
    </row>
    <row r="5" spans="1:3">
      <c r="A5" s="3" t="s">
        <v>31</v>
      </c>
      <c r="B5" s="4" t="n">
        <v>10825</v>
      </c>
      <c r="C5" s="4" t="n">
        <v>31096</v>
      </c>
    </row>
    <row r="6" spans="1:3">
      <c r="A6" s="3" t="s">
        <v>32</v>
      </c>
      <c r="B6" s="4" t="n">
        <v>38080</v>
      </c>
      <c r="C6" s="4" t="n">
        <v>38937</v>
      </c>
    </row>
    <row r="7" spans="1:3">
      <c r="A7" s="3" t="s">
        <v>33</v>
      </c>
      <c r="B7" s="4" t="n">
        <v>11787</v>
      </c>
      <c r="C7" s="4" t="n">
        <v>13012</v>
      </c>
    </row>
    <row r="8" spans="1:3">
      <c r="A8" s="3" t="s">
        <v>34</v>
      </c>
      <c r="B8" s="4" t="n">
        <v>886635</v>
      </c>
      <c r="C8" s="4" t="n">
        <v>366734</v>
      </c>
    </row>
    <row r="9" spans="1:3">
      <c r="A9" s="3" t="s">
        <v>35</v>
      </c>
      <c r="B9" s="4" t="n">
        <v>30547</v>
      </c>
      <c r="C9" s="4" t="n">
        <v>31985</v>
      </c>
    </row>
    <row r="10" spans="1:3">
      <c r="A10" s="3" t="s">
        <v>36</v>
      </c>
      <c r="B10" s="4" t="n">
        <v>24930</v>
      </c>
      <c r="C10" s="4" t="n">
        <v>26651</v>
      </c>
    </row>
    <row r="11" spans="1:3">
      <c r="A11" s="3" t="s">
        <v>37</v>
      </c>
      <c r="B11" s="4" t="n">
        <v>696226</v>
      </c>
      <c r="C11" s="4" t="n">
        <v>696226</v>
      </c>
    </row>
    <row r="12" spans="1:3">
      <c r="A12" s="3" t="s">
        <v>38</v>
      </c>
      <c r="B12" s="4" t="n">
        <v>887</v>
      </c>
      <c r="C12" s="4" t="n">
        <v>463</v>
      </c>
    </row>
    <row r="13" spans="1:3">
      <c r="A13" s="3" t="s">
        <v>39</v>
      </c>
      <c r="B13" s="4" t="n">
        <v>24550</v>
      </c>
      <c r="C13" s="4" t="n">
        <v>24890</v>
      </c>
    </row>
    <row r="14" spans="1:3">
      <c r="A14" s="3" t="s">
        <v>40</v>
      </c>
      <c r="B14" s="4" t="n">
        <v>4852</v>
      </c>
      <c r="C14" s="4" t="n">
        <v>6448</v>
      </c>
    </row>
    <row r="15" spans="1:3">
      <c r="A15" s="3" t="s">
        <v>41</v>
      </c>
      <c r="B15" s="4" t="n">
        <v>1668627</v>
      </c>
      <c r="C15" s="4" t="n">
        <v>1153397</v>
      </c>
    </row>
    <row r="16" spans="1:3">
      <c r="A16" s="6" t="s">
        <v>42</v>
      </c>
    </row>
    <row r="17" spans="1:3">
      <c r="A17" s="3" t="s">
        <v>43</v>
      </c>
      <c r="B17" s="4" t="n">
        <v>12565</v>
      </c>
      <c r="C17" s="4" t="n">
        <v>17214</v>
      </c>
    </row>
    <row r="18" spans="1:3">
      <c r="A18" s="3" t="s">
        <v>44</v>
      </c>
      <c r="B18" s="4" t="n">
        <v>14689</v>
      </c>
      <c r="C18" s="4" t="n">
        <v>15451</v>
      </c>
    </row>
    <row r="19" spans="1:3">
      <c r="A19" s="3" t="s">
        <v>45</v>
      </c>
      <c r="B19" s="4" t="n">
        <v>43980</v>
      </c>
      <c r="C19" s="4" t="n">
        <v>64251</v>
      </c>
    </row>
    <row r="20" spans="1:3">
      <c r="A20" s="3" t="s">
        <v>46</v>
      </c>
      <c r="B20" s="4" t="n">
        <v>985</v>
      </c>
      <c r="C20" s="4" t="n">
        <v>1748</v>
      </c>
    </row>
    <row r="21" spans="1:3">
      <c r="A21" s="3" t="s">
        <v>47</v>
      </c>
      <c r="B21" s="4" t="n">
        <v>260999</v>
      </c>
      <c r="C21" s="4" t="n">
        <v>260341</v>
      </c>
    </row>
    <row r="22" spans="1:3">
      <c r="A22" s="3" t="s">
        <v>48</v>
      </c>
      <c r="B22" s="4" t="n">
        <v>1236</v>
      </c>
      <c r="C22" s="4" t="n">
        <v>1109</v>
      </c>
    </row>
    <row r="23" spans="1:3">
      <c r="A23" s="3" t="s">
        <v>49</v>
      </c>
      <c r="B23" s="4" t="n">
        <v>334454</v>
      </c>
      <c r="C23" s="4" t="n">
        <v>360114</v>
      </c>
    </row>
    <row r="24" spans="1:3">
      <c r="A24" s="3" t="s">
        <v>50</v>
      </c>
      <c r="B24" s="4" t="n">
        <v>76972</v>
      </c>
      <c r="C24" s="4" t="n">
        <v>57126</v>
      </c>
    </row>
    <row r="25" spans="1:3">
      <c r="A25" s="3" t="s">
        <v>38</v>
      </c>
      <c r="B25" s="4" t="n">
        <v>395</v>
      </c>
      <c r="C25" s="4" t="n">
        <v>427</v>
      </c>
    </row>
    <row r="26" spans="1:3">
      <c r="A26" s="3" t="s">
        <v>51</v>
      </c>
      <c r="C26" s="4" t="n">
        <v>20000</v>
      </c>
    </row>
    <row r="27" spans="1:3">
      <c r="A27" s="3" t="s">
        <v>52</v>
      </c>
      <c r="B27" s="4" t="n">
        <v>8235</v>
      </c>
      <c r="C27" s="4" t="n">
        <v>7931</v>
      </c>
    </row>
    <row r="28" spans="1:3">
      <c r="A28" s="3" t="s">
        <v>53</v>
      </c>
      <c r="B28" s="4" t="n">
        <v>420056</v>
      </c>
      <c r="C28" s="4" t="n">
        <v>445598</v>
      </c>
    </row>
    <row r="29" spans="1:3">
      <c r="A29" s="3" t="s">
        <v>54</v>
      </c>
      <c r="B29" s="3" t="s">
        <v>55</v>
      </c>
      <c r="C29" s="3" t="s">
        <v>55</v>
      </c>
    </row>
    <row r="30" spans="1:3">
      <c r="A30" s="3" t="s">
        <v>56</v>
      </c>
      <c r="C30" s="4" t="n">
        <v>1248327</v>
      </c>
    </row>
    <row r="31" spans="1:3">
      <c r="A31" s="6" t="s">
        <v>57</v>
      </c>
    </row>
    <row r="32" spans="1:3">
      <c r="A32" s="3" t="s">
        <v>58</v>
      </c>
      <c r="B32" s="4" t="n">
        <v>2414731</v>
      </c>
      <c r="C32" s="4" t="n">
        <v>595113</v>
      </c>
    </row>
    <row r="33" spans="1:3">
      <c r="A33" s="3" t="s">
        <v>59</v>
      </c>
      <c r="B33" s="4" t="n">
        <v>-1175115</v>
      </c>
      <c r="C33" s="4" t="n">
        <v>-1142600</v>
      </c>
    </row>
    <row r="34" spans="1:3">
      <c r="A34" s="3" t="s">
        <v>60</v>
      </c>
      <c r="B34" s="4" t="n">
        <v>5715</v>
      </c>
      <c r="C34" s="4" t="n">
        <v>5554</v>
      </c>
    </row>
    <row r="35" spans="1:3">
      <c r="A35" s="3" t="s">
        <v>61</v>
      </c>
      <c r="B35" s="4" t="n">
        <v>1247901</v>
      </c>
      <c r="C35" s="4" t="n">
        <v>-541240</v>
      </c>
    </row>
    <row r="36" spans="1:3">
      <c r="A36" s="3" t="s">
        <v>62</v>
      </c>
      <c r="B36" s="4" t="n">
        <v>670</v>
      </c>
      <c r="C36" s="4" t="n">
        <v>712</v>
      </c>
    </row>
    <row r="37" spans="1:3">
      <c r="A37" s="3" t="s">
        <v>63</v>
      </c>
      <c r="B37" s="4" t="n">
        <v>1248571</v>
      </c>
      <c r="C37" s="4" t="n">
        <v>-540528</v>
      </c>
    </row>
    <row r="38" spans="1:3">
      <c r="A38" s="3" t="s">
        <v>64</v>
      </c>
      <c r="B38" s="4" t="n">
        <v>1668627</v>
      </c>
      <c r="C38" s="4" t="n">
        <v>1153397</v>
      </c>
    </row>
    <row r="39" spans="1:3">
      <c r="A39" s="3" t="s">
        <v>24</v>
      </c>
    </row>
    <row r="40" spans="1:3">
      <c r="A40" s="6" t="s">
        <v>57</v>
      </c>
    </row>
    <row r="41" spans="1:3">
      <c r="A41" s="3" t="s">
        <v>22</v>
      </c>
      <c r="B41" s="4" t="n">
        <v>815</v>
      </c>
      <c r="C41" s="4" t="n">
        <v>43</v>
      </c>
    </row>
    <row r="42" spans="1:3">
      <c r="A42" s="3" t="s">
        <v>25</v>
      </c>
    </row>
    <row r="43" spans="1:3">
      <c r="A43" s="6" t="s">
        <v>57</v>
      </c>
    </row>
    <row r="44" spans="1:3">
      <c r="A44" s="3" t="s">
        <v>22</v>
      </c>
      <c r="B44" s="7" t="n">
        <v>1755</v>
      </c>
      <c r="C44" s="7" t="n">
        <v>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6" t="s">
        <v>156</v>
      </c>
    </row>
    <row r="4" spans="1:2">
      <c r="A4" s="3" t="s">
        <v>156</v>
      </c>
      <c r="B4" s="3"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6" t="s">
        <v>158</v>
      </c>
    </row>
    <row r="4" spans="1:2">
      <c r="A4" s="3" t="s">
        <v>158</v>
      </c>
      <c r="B4" s="3"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6" t="s">
        <v>132</v>
      </c>
    </row>
    <row r="4" spans="1:2">
      <c r="A4" s="3" t="s">
        <v>161</v>
      </c>
      <c r="B4" s="3" t="s">
        <v>162</v>
      </c>
    </row>
    <row r="5" spans="1:2">
      <c r="A5" s="3" t="s">
        <v>163</v>
      </c>
      <c r="B5" s="3" t="s">
        <v>164</v>
      </c>
    </row>
    <row r="6" spans="1:2">
      <c r="A6" s="3" t="s">
        <v>132</v>
      </c>
      <c r="B6" s="3" t="s">
        <v>165</v>
      </c>
    </row>
    <row r="7" spans="1:2">
      <c r="A7" s="3" t="s">
        <v>166</v>
      </c>
      <c r="B7" s="3" t="s">
        <v>167</v>
      </c>
    </row>
    <row r="8" spans="1:2">
      <c r="A8" s="3" t="s">
        <v>168</v>
      </c>
      <c r="B8" s="3"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6" t="s">
        <v>136</v>
      </c>
    </row>
    <row r="4" spans="1:2">
      <c r="A4" s="3" t="s">
        <v>171</v>
      </c>
      <c r="B4" s="3"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73</v>
      </c>
      <c r="B1" s="2" t="s">
        <v>1</v>
      </c>
    </row>
    <row r="2" spans="1:2">
      <c r="B2" s="2" t="s">
        <v>2</v>
      </c>
    </row>
    <row r="3" spans="1:2">
      <c r="A3" s="6" t="s">
        <v>138</v>
      </c>
    </row>
    <row r="4" spans="1:2">
      <c r="A4" s="3" t="s">
        <v>174</v>
      </c>
      <c r="B4" s="3" t="s">
        <v>175</v>
      </c>
    </row>
    <row r="5" spans="1:2">
      <c r="A5" s="3" t="s">
        <v>176</v>
      </c>
      <c r="B5" s="3"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6" t="s">
        <v>140</v>
      </c>
    </row>
    <row r="4" spans="1:2">
      <c r="A4" s="3" t="s">
        <v>179</v>
      </c>
      <c r="B4" s="3"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6" t="s">
        <v>150</v>
      </c>
    </row>
    <row r="4" spans="1:2">
      <c r="A4" s="3" t="s">
        <v>182</v>
      </c>
      <c r="B4" s="3" t="s">
        <v>183</v>
      </c>
    </row>
    <row r="5" spans="1:2">
      <c r="A5" s="3" t="s">
        <v>184</v>
      </c>
      <c r="B5" s="3"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6" t="s">
        <v>152</v>
      </c>
    </row>
    <row r="4" spans="1:2">
      <c r="A4" s="3" t="s">
        <v>187</v>
      </c>
      <c r="B4" s="3" t="s">
        <v>188</v>
      </c>
    </row>
    <row r="5" spans="1:2">
      <c r="A5" s="3" t="s">
        <v>189</v>
      </c>
      <c r="B5" s="3"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6" t="s">
        <v>156</v>
      </c>
    </row>
    <row r="4" spans="1:2">
      <c r="A4" s="3" t="s">
        <v>192</v>
      </c>
      <c r="B4" s="3"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6" t="s">
        <v>158</v>
      </c>
    </row>
    <row r="4" spans="1:2">
      <c r="A4" s="3" t="s">
        <v>195</v>
      </c>
      <c r="B4" s="3"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65</v>
      </c>
      <c r="B1" s="2" t="s">
        <v>2</v>
      </c>
      <c r="C1" s="2" t="s">
        <v>27</v>
      </c>
    </row>
    <row r="2" spans="1:3">
      <c r="A2" s="6" t="s">
        <v>66</v>
      </c>
    </row>
    <row r="3" spans="1:3">
      <c r="A3" s="3" t="s">
        <v>67</v>
      </c>
      <c r="B3" s="7" t="n">
        <v>3056</v>
      </c>
      <c r="C3" s="7" t="n">
        <v>32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4"/>
  </cols>
  <sheetData>
    <row r="1" spans="1:2">
      <c r="A1" s="1" t="s">
        <v>197</v>
      </c>
      <c r="B1" s="2" t="s">
        <v>198</v>
      </c>
    </row>
    <row r="2" spans="1:2">
      <c r="A2" s="6" t="s">
        <v>130</v>
      </c>
    </row>
    <row r="3" spans="1:2">
      <c r="A3" s="3" t="s">
        <v>199</v>
      </c>
      <c r="B3" s="9" t="n">
        <v>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15"/>
  </cols>
  <sheetData>
    <row r="1" spans="1:2">
      <c r="A1" s="1" t="s">
        <v>200</v>
      </c>
      <c r="B1" s="2" t="s">
        <v>1</v>
      </c>
    </row>
    <row r="2" spans="1:2">
      <c r="B2" s="2" t="s">
        <v>2</v>
      </c>
    </row>
    <row r="3" spans="1:2">
      <c r="A3" s="3" t="s">
        <v>201</v>
      </c>
    </row>
    <row r="4" spans="1:2">
      <c r="A4" s="3" t="s">
        <v>202</v>
      </c>
      <c r="B4" s="3" t="s">
        <v>203</v>
      </c>
    </row>
    <row r="5" spans="1:2">
      <c r="A5" s="3" t="s">
        <v>204</v>
      </c>
    </row>
    <row r="6" spans="1:2">
      <c r="A6" s="3" t="s">
        <v>202</v>
      </c>
      <c r="B6" s="3"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6"/>
  </cols>
  <sheetData>
    <row r="1" spans="1:4">
      <c r="A1" s="1" t="s">
        <v>206</v>
      </c>
      <c r="B1" s="2" t="s">
        <v>207</v>
      </c>
      <c r="C1" s="2" t="s">
        <v>198</v>
      </c>
      <c r="D1" s="2" t="s">
        <v>208</v>
      </c>
    </row>
    <row r="2" spans="1:4">
      <c r="A2" s="6" t="s">
        <v>209</v>
      </c>
    </row>
    <row r="3" spans="1:4">
      <c r="A3" s="3" t="s">
        <v>210</v>
      </c>
      <c r="D3" s="7" t="n">
        <v>2834</v>
      </c>
    </row>
    <row r="4" spans="1:4">
      <c r="A4" s="3" t="s">
        <v>199</v>
      </c>
      <c r="C4" s="9" t="n">
        <v>0.5</v>
      </c>
    </row>
    <row r="5" spans="1:4">
      <c r="A5" s="3" t="s">
        <v>211</v>
      </c>
    </row>
    <row r="6" spans="1:4">
      <c r="A6" s="6" t="s">
        <v>209</v>
      </c>
    </row>
    <row r="7" spans="1:4">
      <c r="A7" s="3" t="s">
        <v>212</v>
      </c>
      <c r="B7" s="7" t="n">
        <v>548100</v>
      </c>
    </row>
    <row r="8" spans="1:4">
      <c r="A8" s="3" t="s">
        <v>24</v>
      </c>
    </row>
    <row r="9" spans="1:4">
      <c r="A9" s="6" t="s">
        <v>209</v>
      </c>
    </row>
    <row r="10" spans="1:4">
      <c r="A10" s="3" t="s">
        <v>213</v>
      </c>
      <c r="B10" s="4" t="n">
        <v>37412396</v>
      </c>
    </row>
    <row r="11" spans="1:4">
      <c r="A11" s="3" t="s">
        <v>199</v>
      </c>
      <c r="B11" s="4" t="n">
        <v>1</v>
      </c>
    </row>
    <row r="12" spans="1:4">
      <c r="A12" s="3" t="s">
        <v>214</v>
      </c>
      <c r="D12" s="4" t="n">
        <v>81459299</v>
      </c>
    </row>
    <row r="13" spans="1:4">
      <c r="A13" s="3" t="s">
        <v>215</v>
      </c>
    </row>
    <row r="14" spans="1:4">
      <c r="A14" s="6" t="s">
        <v>209</v>
      </c>
    </row>
    <row r="15" spans="1:4">
      <c r="A15" s="3" t="s">
        <v>216</v>
      </c>
      <c r="B15" s="4" t="n">
        <v>38667000</v>
      </c>
    </row>
    <row r="16" spans="1:4">
      <c r="A16" s="3" t="s">
        <v>217</v>
      </c>
      <c r="B16" s="7" t="n">
        <v>3700</v>
      </c>
    </row>
    <row r="17" spans="1:4">
      <c r="A17" s="3" t="s">
        <v>218</v>
      </c>
    </row>
    <row r="18" spans="1:4">
      <c r="A18" s="6" t="s">
        <v>209</v>
      </c>
    </row>
    <row r="19" spans="1:4">
      <c r="A19" s="3" t="s">
        <v>216</v>
      </c>
      <c r="B19" s="4" t="n">
        <v>5550000</v>
      </c>
    </row>
    <row r="20" spans="1:4">
      <c r="A20" s="3" t="s">
        <v>219</v>
      </c>
      <c r="B20" s="7" t="n">
        <v>15</v>
      </c>
    </row>
    <row r="21" spans="1:4">
      <c r="A21" s="3" t="s">
        <v>25</v>
      </c>
    </row>
    <row r="22" spans="1:4">
      <c r="A22" s="6" t="s">
        <v>209</v>
      </c>
    </row>
    <row r="23" spans="1:4">
      <c r="A23" s="3" t="s">
        <v>213</v>
      </c>
      <c r="B23" s="4" t="n">
        <v>110466653</v>
      </c>
    </row>
    <row r="24" spans="1:4">
      <c r="A24" s="3" t="s">
        <v>199</v>
      </c>
      <c r="B24" s="4" t="n">
        <v>1</v>
      </c>
    </row>
    <row r="25" spans="1:4">
      <c r="A25" s="3" t="s">
        <v>214</v>
      </c>
      <c r="D25" s="4" t="n">
        <v>1755142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4"/>
  </cols>
  <sheetData>
    <row r="1" spans="1:4">
      <c r="A1" s="1" t="s">
        <v>220</v>
      </c>
      <c r="B1" s="2" t="s">
        <v>1</v>
      </c>
    </row>
    <row r="2" spans="1:4">
      <c r="B2" s="2" t="s">
        <v>2</v>
      </c>
      <c r="C2" s="2" t="s">
        <v>69</v>
      </c>
      <c r="D2" s="2" t="s">
        <v>27</v>
      </c>
    </row>
    <row r="3" spans="1:4">
      <c r="A3" s="6" t="s">
        <v>134</v>
      </c>
    </row>
    <row r="4" spans="1:4">
      <c r="A4" s="3" t="s">
        <v>221</v>
      </c>
      <c r="B4" s="10" t="n">
        <v>62.6</v>
      </c>
      <c r="D4" s="10" t="n">
        <v>63.8</v>
      </c>
    </row>
    <row r="5" spans="1:4">
      <c r="A5" s="3" t="s">
        <v>222</v>
      </c>
      <c r="B5" s="11" t="n">
        <v>12.6</v>
      </c>
      <c r="C5" s="10" t="n">
        <v>11.4</v>
      </c>
    </row>
    <row r="6" spans="1:4">
      <c r="A6" s="3" t="s">
        <v>223</v>
      </c>
      <c r="B6"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5"/>
    <col customWidth="1" max="3" min="3" width="13"/>
    <col customWidth="1" max="4" min="4" width="14"/>
  </cols>
  <sheetData>
    <row r="1" spans="1:4">
      <c r="A1" s="1" t="s">
        <v>224</v>
      </c>
      <c r="B1" s="2" t="s">
        <v>1</v>
      </c>
    </row>
    <row r="2" spans="1:4">
      <c r="B2" s="2" t="s">
        <v>2</v>
      </c>
      <c r="C2" s="2" t="s">
        <v>69</v>
      </c>
      <c r="D2" s="2" t="s">
        <v>27</v>
      </c>
    </row>
    <row r="3" spans="1:4">
      <c r="A3" s="6" t="s">
        <v>136</v>
      </c>
    </row>
    <row r="4" spans="1:4">
      <c r="A4" s="3" t="s">
        <v>225</v>
      </c>
      <c r="B4" s="7" t="n">
        <v>71054</v>
      </c>
      <c r="D4" s="7" t="n">
        <v>68903</v>
      </c>
    </row>
    <row r="5" spans="1:4">
      <c r="A5" s="3" t="s">
        <v>226</v>
      </c>
      <c r="B5" s="4" t="n">
        <v>-40507</v>
      </c>
      <c r="D5" s="4" t="n">
        <v>-36918</v>
      </c>
    </row>
    <row r="6" spans="1:4">
      <c r="A6" s="3" t="s">
        <v>35</v>
      </c>
      <c r="B6" s="4" t="n">
        <v>30547</v>
      </c>
      <c r="D6" s="4" t="n">
        <v>31985</v>
      </c>
    </row>
    <row r="7" spans="1:4">
      <c r="A7" s="3" t="s">
        <v>227</v>
      </c>
      <c r="B7" s="4" t="n">
        <v>3100</v>
      </c>
      <c r="C7" s="7" t="n">
        <v>2400</v>
      </c>
    </row>
    <row r="8" spans="1:4">
      <c r="A8" s="3" t="s">
        <v>228</v>
      </c>
    </row>
    <row r="9" spans="1:4">
      <c r="A9" s="6" t="s">
        <v>136</v>
      </c>
    </row>
    <row r="10" spans="1:4">
      <c r="A10" s="3" t="s">
        <v>225</v>
      </c>
      <c r="B10" s="4" t="n">
        <v>7120</v>
      </c>
      <c r="D10" s="4" t="n">
        <v>5961</v>
      </c>
    </row>
    <row r="11" spans="1:4">
      <c r="A11" s="3" t="s">
        <v>229</v>
      </c>
    </row>
    <row r="12" spans="1:4">
      <c r="A12" s="6" t="s">
        <v>136</v>
      </c>
    </row>
    <row r="13" spans="1:4">
      <c r="A13" s="3" t="s">
        <v>225</v>
      </c>
      <c r="B13" s="4" t="n">
        <v>20992</v>
      </c>
      <c r="D13" s="4" t="n">
        <v>19723</v>
      </c>
    </row>
    <row r="14" spans="1:4">
      <c r="A14" s="3" t="s">
        <v>230</v>
      </c>
    </row>
    <row r="15" spans="1:4">
      <c r="A15" s="6" t="s">
        <v>136</v>
      </c>
    </row>
    <row r="16" spans="1:4">
      <c r="A16" s="3" t="s">
        <v>225</v>
      </c>
      <c r="B16" s="4" t="n">
        <v>5419</v>
      </c>
      <c r="D16" s="4" t="n">
        <v>5423</v>
      </c>
    </row>
    <row r="17" spans="1:4">
      <c r="A17" s="3" t="s">
        <v>231</v>
      </c>
    </row>
    <row r="18" spans="1:4">
      <c r="A18" s="6" t="s">
        <v>136</v>
      </c>
    </row>
    <row r="19" spans="1:4">
      <c r="A19" s="3" t="s">
        <v>225</v>
      </c>
      <c r="B19" s="7" t="n">
        <v>37523</v>
      </c>
      <c r="D19" s="7" t="n">
        <v>377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3"/>
    <col customWidth="1" max="2" min="2" width="15"/>
    <col customWidth="1" max="3" min="3" width="13"/>
    <col customWidth="1" max="4" min="4" width="14"/>
  </cols>
  <sheetData>
    <row r="1" spans="1:4">
      <c r="A1" s="1" t="s">
        <v>232</v>
      </c>
      <c r="B1" s="2" t="s">
        <v>1</v>
      </c>
    </row>
    <row r="2" spans="1:4">
      <c r="B2" s="2" t="s">
        <v>2</v>
      </c>
      <c r="C2" s="2" t="s">
        <v>69</v>
      </c>
      <c r="D2" s="2" t="s">
        <v>27</v>
      </c>
    </row>
    <row r="3" spans="1:4">
      <c r="A3" s="6" t="s">
        <v>233</v>
      </c>
    </row>
    <row r="4" spans="1:4">
      <c r="A4" s="3" t="s">
        <v>234</v>
      </c>
      <c r="B4" s="7" t="n">
        <v>161648</v>
      </c>
      <c r="D4" s="7" t="n">
        <v>161648</v>
      </c>
    </row>
    <row r="5" spans="1:4">
      <c r="A5" s="3" t="s">
        <v>235</v>
      </c>
      <c r="B5" s="4" t="n">
        <v>-136718</v>
      </c>
      <c r="D5" s="4" t="n">
        <v>-134997</v>
      </c>
    </row>
    <row r="6" spans="1:4">
      <c r="A6" s="3" t="s">
        <v>236</v>
      </c>
      <c r="B6" s="4" t="n">
        <v>24930</v>
      </c>
      <c r="D6" s="4" t="n">
        <v>26651</v>
      </c>
    </row>
    <row r="7" spans="1:4">
      <c r="A7" s="3" t="s">
        <v>237</v>
      </c>
      <c r="B7" s="4" t="n">
        <v>1700</v>
      </c>
      <c r="C7" s="7" t="n">
        <v>2900</v>
      </c>
    </row>
    <row r="8" spans="1:4">
      <c r="A8" s="3" t="s">
        <v>238</v>
      </c>
    </row>
    <row r="9" spans="1:4">
      <c r="A9" s="6" t="s">
        <v>233</v>
      </c>
    </row>
    <row r="10" spans="1:4">
      <c r="A10" s="3" t="s">
        <v>234</v>
      </c>
      <c r="B10" s="4" t="n">
        <v>90198</v>
      </c>
      <c r="D10" s="4" t="n">
        <v>90198</v>
      </c>
    </row>
    <row r="11" spans="1:4">
      <c r="A11" s="3" t="s">
        <v>235</v>
      </c>
      <c r="B11" s="4" t="n">
        <v>-87586</v>
      </c>
      <c r="D11" s="4" t="n">
        <v>-87153</v>
      </c>
    </row>
    <row r="12" spans="1:4">
      <c r="A12" s="3" t="s">
        <v>236</v>
      </c>
      <c r="B12" s="4" t="n">
        <v>2612</v>
      </c>
      <c r="D12" s="4" t="n">
        <v>3045</v>
      </c>
    </row>
    <row r="13" spans="1:4">
      <c r="A13" s="3" t="s">
        <v>239</v>
      </c>
    </row>
    <row r="14" spans="1:4">
      <c r="A14" s="6" t="s">
        <v>233</v>
      </c>
    </row>
    <row r="15" spans="1:4">
      <c r="A15" s="3" t="s">
        <v>234</v>
      </c>
      <c r="B15" s="4" t="n">
        <v>12900</v>
      </c>
      <c r="D15" s="4" t="n">
        <v>12900</v>
      </c>
    </row>
    <row r="16" spans="1:4">
      <c r="A16" s="3" t="s">
        <v>235</v>
      </c>
      <c r="B16" s="4" t="n">
        <v>-10618</v>
      </c>
      <c r="D16" s="4" t="n">
        <v>-10291</v>
      </c>
    </row>
    <row r="17" spans="1:4">
      <c r="A17" s="3" t="s">
        <v>236</v>
      </c>
      <c r="B17" s="4" t="n">
        <v>2282</v>
      </c>
      <c r="D17" s="4" t="n">
        <v>2609</v>
      </c>
    </row>
    <row r="18" spans="1:4">
      <c r="A18" s="3" t="s">
        <v>240</v>
      </c>
    </row>
    <row r="19" spans="1:4">
      <c r="A19" s="6" t="s">
        <v>233</v>
      </c>
    </row>
    <row r="20" spans="1:4">
      <c r="A20" s="3" t="s">
        <v>234</v>
      </c>
      <c r="B20" s="4" t="n">
        <v>55800</v>
      </c>
      <c r="D20" s="4" t="n">
        <v>55800</v>
      </c>
    </row>
    <row r="21" spans="1:4">
      <c r="A21" s="3" t="s">
        <v>235</v>
      </c>
      <c r="B21" s="4" t="n">
        <v>-35764</v>
      </c>
      <c r="D21" s="4" t="n">
        <v>-34803</v>
      </c>
    </row>
    <row r="22" spans="1:4">
      <c r="A22" s="3" t="s">
        <v>236</v>
      </c>
      <c r="B22" s="4" t="n">
        <v>20036</v>
      </c>
      <c r="D22" s="4" t="n">
        <v>20997</v>
      </c>
    </row>
    <row r="23" spans="1:4">
      <c r="A23" s="3" t="s">
        <v>104</v>
      </c>
    </row>
    <row r="24" spans="1:4">
      <c r="A24" s="6" t="s">
        <v>233</v>
      </c>
    </row>
    <row r="25" spans="1:4">
      <c r="A25" s="3" t="s">
        <v>234</v>
      </c>
      <c r="B25" s="4" t="n">
        <v>2750</v>
      </c>
      <c r="D25" s="4" t="n">
        <v>2750</v>
      </c>
    </row>
    <row r="26" spans="1:4">
      <c r="A26" s="3" t="s">
        <v>235</v>
      </c>
      <c r="B26" s="7" t="n">
        <v>-2750</v>
      </c>
      <c r="D26" s="7" t="n">
        <v>-27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0"/>
  </cols>
  <sheetData>
    <row r="1" spans="1:2">
      <c r="A1" s="1" t="s">
        <v>241</v>
      </c>
      <c r="B1" s="2" t="s">
        <v>242</v>
      </c>
    </row>
    <row r="2" spans="1:2">
      <c r="A2" s="6" t="s">
        <v>243</v>
      </c>
    </row>
    <row r="3" spans="1:2">
      <c r="A3" s="3" t="s">
        <v>244</v>
      </c>
      <c r="B3" s="7" t="n">
        <v>4983</v>
      </c>
    </row>
    <row r="4" spans="1:2">
      <c r="A4" s="4" t="n">
        <v>2020</v>
      </c>
      <c r="B4" s="4" t="n">
        <v>4796</v>
      </c>
    </row>
    <row r="5" spans="1:2">
      <c r="A5" s="4" t="n">
        <v>2021</v>
      </c>
      <c r="B5" s="4" t="n">
        <v>2868</v>
      </c>
    </row>
    <row r="6" spans="1:2">
      <c r="A6" s="4" t="n">
        <v>2022</v>
      </c>
      <c r="B6" s="4" t="n">
        <v>2181</v>
      </c>
    </row>
    <row r="7" spans="1:2">
      <c r="A7" s="4" t="n">
        <v>2023</v>
      </c>
      <c r="B7" s="4" t="n">
        <v>1941</v>
      </c>
    </row>
    <row r="8" spans="1:2">
      <c r="A8" s="3" t="s">
        <v>245</v>
      </c>
      <c r="B8" s="7" t="n">
        <v>81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3"/>
    <col customWidth="1" max="3" min="3" width="14"/>
  </cols>
  <sheetData>
    <row r="1" spans="1:3">
      <c r="A1" s="1" t="s">
        <v>246</v>
      </c>
      <c r="B1" s="2" t="s">
        <v>2</v>
      </c>
      <c r="C1" s="2" t="s">
        <v>27</v>
      </c>
    </row>
    <row r="2" spans="1:3">
      <c r="A2" s="6" t="s">
        <v>140</v>
      </c>
    </row>
    <row r="3" spans="1:3">
      <c r="A3" s="3" t="s">
        <v>247</v>
      </c>
      <c r="B3" s="7" t="n">
        <v>18669</v>
      </c>
      <c r="C3" s="7" t="n">
        <v>30389</v>
      </c>
    </row>
    <row r="4" spans="1:3">
      <c r="A4" s="3" t="s">
        <v>248</v>
      </c>
      <c r="B4" s="4" t="n">
        <v>5109</v>
      </c>
      <c r="C4" s="4" t="n">
        <v>16619</v>
      </c>
    </row>
    <row r="5" spans="1:3">
      <c r="A5" s="3" t="s">
        <v>104</v>
      </c>
      <c r="B5" s="4" t="n">
        <v>20202</v>
      </c>
      <c r="C5" s="4" t="n">
        <v>17243</v>
      </c>
    </row>
    <row r="6" spans="1:3">
      <c r="A6" s="3" t="s">
        <v>45</v>
      </c>
      <c r="B6" s="7" t="n">
        <v>43980</v>
      </c>
      <c r="C6" s="7" t="n">
        <v>642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9</v>
      </c>
      <c r="B1" s="2" t="s">
        <v>2</v>
      </c>
      <c r="C1" s="2" t="s">
        <v>27</v>
      </c>
    </row>
    <row r="2" spans="1:3">
      <c r="A2" s="6" t="s">
        <v>142</v>
      </c>
    </row>
    <row r="3" spans="1:3">
      <c r="A3" s="3" t="s">
        <v>29</v>
      </c>
      <c r="B3" s="10" t="n">
        <v>645.5</v>
      </c>
      <c r="C3" s="7" t="n">
        <v>73</v>
      </c>
    </row>
    <row r="4" spans="1:3">
      <c r="A4" s="3" t="s">
        <v>250</v>
      </c>
    </row>
    <row r="5" spans="1:3">
      <c r="A5" s="6" t="s">
        <v>142</v>
      </c>
    </row>
    <row r="6" spans="1:3">
      <c r="A6" s="3" t="s">
        <v>29</v>
      </c>
      <c r="B6" s="10" t="n">
        <v>530.2</v>
      </c>
      <c r="C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14"/>
    <col customWidth="1" max="3" min="3" width="13"/>
    <col customWidth="1" max="4" min="4" width="14"/>
  </cols>
  <sheetData>
    <row r="1" spans="1:4">
      <c r="A1" s="1" t="s">
        <v>251</v>
      </c>
      <c r="B1" s="2" t="s">
        <v>252</v>
      </c>
      <c r="C1" s="2" t="s">
        <v>2</v>
      </c>
      <c r="D1" s="2" t="s">
        <v>27</v>
      </c>
    </row>
    <row r="2" spans="1:4">
      <c r="A2" s="6" t="s">
        <v>144</v>
      </c>
    </row>
    <row r="3" spans="1:4">
      <c r="A3" s="3" t="s">
        <v>253</v>
      </c>
      <c r="C3" s="7" t="n">
        <v>35000</v>
      </c>
    </row>
    <row r="4" spans="1:4">
      <c r="A4" s="3" t="s">
        <v>254</v>
      </c>
    </row>
    <row r="5" spans="1:4">
      <c r="A5" s="6" t="s">
        <v>144</v>
      </c>
    </row>
    <row r="6" spans="1:4">
      <c r="A6" s="3" t="s">
        <v>255</v>
      </c>
      <c r="B6" s="7" t="n">
        <v>100000</v>
      </c>
    </row>
    <row r="7" spans="1:4">
      <c r="A7" s="3" t="s">
        <v>256</v>
      </c>
      <c r="B7" s="7" t="n">
        <v>50000</v>
      </c>
    </row>
    <row r="8" spans="1:4">
      <c r="A8" s="3" t="s">
        <v>257</v>
      </c>
      <c r="C8" s="4" t="n">
        <v>15000</v>
      </c>
    </row>
    <row r="9" spans="1:4">
      <c r="A9" s="3" t="s">
        <v>258</v>
      </c>
      <c r="C9" s="7" t="n">
        <v>0</v>
      </c>
      <c r="D9" s="7" t="n">
        <v>20000</v>
      </c>
    </row>
    <row r="10" spans="1:4">
      <c r="A10" s="3" t="s">
        <v>259</v>
      </c>
    </row>
    <row r="11" spans="1:4">
      <c r="A11" s="6" t="s">
        <v>144</v>
      </c>
    </row>
    <row r="12" spans="1:4">
      <c r="A12" s="3" t="s">
        <v>260</v>
      </c>
      <c r="B12" s="3" t="s">
        <v>261</v>
      </c>
    </row>
    <row r="13" spans="1:4">
      <c r="A13" s="3" t="s">
        <v>262</v>
      </c>
    </row>
    <row r="14" spans="1:4">
      <c r="A14" s="6" t="s">
        <v>144</v>
      </c>
    </row>
    <row r="15" spans="1:4">
      <c r="A15" s="3" t="s">
        <v>263</v>
      </c>
      <c r="B15" s="3" t="s">
        <v>264</v>
      </c>
    </row>
    <row r="16" spans="1:4">
      <c r="A16" s="3" t="s">
        <v>265</v>
      </c>
    </row>
    <row r="17" spans="1:4">
      <c r="A17" s="6" t="s">
        <v>144</v>
      </c>
    </row>
    <row r="18" spans="1:4">
      <c r="A18" s="3" t="s">
        <v>260</v>
      </c>
      <c r="B18" s="3" t="s">
        <v>266</v>
      </c>
    </row>
    <row r="19" spans="1:4">
      <c r="A19" s="3" t="s">
        <v>267</v>
      </c>
    </row>
    <row r="20" spans="1:4">
      <c r="A20" s="6" t="s">
        <v>144</v>
      </c>
    </row>
    <row r="21" spans="1:4">
      <c r="A21" s="3" t="s">
        <v>260</v>
      </c>
      <c r="B21" s="3" t="s">
        <v>261</v>
      </c>
    </row>
    <row r="22" spans="1:4">
      <c r="A22" s="3" t="s">
        <v>268</v>
      </c>
    </row>
    <row r="23" spans="1:4">
      <c r="A23" s="6" t="s">
        <v>144</v>
      </c>
    </row>
    <row r="24" spans="1:4">
      <c r="A24" s="3" t="s">
        <v>260</v>
      </c>
      <c r="B24" s="3" t="s">
        <v>264</v>
      </c>
    </row>
    <row r="25" spans="1:4">
      <c r="A25" s="3" t="s">
        <v>269</v>
      </c>
    </row>
    <row r="26" spans="1:4">
      <c r="A26" s="6" t="s">
        <v>144</v>
      </c>
    </row>
    <row r="27" spans="1:4">
      <c r="A27" s="3" t="s">
        <v>260</v>
      </c>
      <c r="B27" s="3" t="s">
        <v>2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8</v>
      </c>
      <c r="B1" s="2" t="s">
        <v>1</v>
      </c>
    </row>
    <row r="2" spans="1:3">
      <c r="B2" s="2" t="s">
        <v>2</v>
      </c>
      <c r="C2" s="2" t="s">
        <v>69</v>
      </c>
    </row>
    <row r="3" spans="1:3">
      <c r="A3" s="6" t="s">
        <v>70</v>
      </c>
    </row>
    <row r="4" spans="1:3">
      <c r="A4" s="3" t="s">
        <v>71</v>
      </c>
      <c r="B4" s="7" t="n">
        <v>155735</v>
      </c>
      <c r="C4" s="7" t="n">
        <v>121210</v>
      </c>
    </row>
    <row r="5" spans="1:3">
      <c r="A5" s="6" t="s">
        <v>72</v>
      </c>
    </row>
    <row r="6" spans="1:3">
      <c r="A6" s="3" t="s">
        <v>73</v>
      </c>
      <c r="B6" s="4" t="n">
        <v>59291</v>
      </c>
      <c r="C6" s="4" t="n">
        <v>59033</v>
      </c>
    </row>
    <row r="7" spans="1:3">
      <c r="A7" s="3" t="s">
        <v>74</v>
      </c>
      <c r="B7" s="4" t="n">
        <v>96444</v>
      </c>
      <c r="C7" s="4" t="n">
        <v>62177</v>
      </c>
    </row>
    <row r="8" spans="1:3">
      <c r="A8" s="6" t="s">
        <v>75</v>
      </c>
    </row>
    <row r="9" spans="1:3">
      <c r="A9" s="3" t="s">
        <v>76</v>
      </c>
      <c r="B9" s="4" t="n">
        <v>69138</v>
      </c>
      <c r="C9" s="4" t="n">
        <v>52157</v>
      </c>
    </row>
    <row r="10" spans="1:3">
      <c r="A10" s="3" t="s">
        <v>77</v>
      </c>
      <c r="B10" s="4" t="n">
        <v>44428</v>
      </c>
      <c r="C10" s="4" t="n">
        <v>40018</v>
      </c>
    </row>
    <row r="11" spans="1:3">
      <c r="A11" s="3" t="s">
        <v>78</v>
      </c>
      <c r="B11" s="4" t="n">
        <v>16408</v>
      </c>
      <c r="C11" s="4" t="n">
        <v>18413</v>
      </c>
    </row>
    <row r="12" spans="1:3">
      <c r="A12" s="3" t="s">
        <v>79</v>
      </c>
      <c r="B12" s="4" t="n">
        <v>129974</v>
      </c>
      <c r="C12" s="4" t="n">
        <v>110588</v>
      </c>
    </row>
    <row r="13" spans="1:3">
      <c r="A13" s="3" t="s">
        <v>80</v>
      </c>
      <c r="B13" s="4" t="n">
        <v>-33530</v>
      </c>
      <c r="C13" s="4" t="n">
        <v>-48411</v>
      </c>
    </row>
    <row r="14" spans="1:3">
      <c r="A14" s="3" t="s">
        <v>81</v>
      </c>
      <c r="B14" s="4" t="n">
        <v>309</v>
      </c>
      <c r="C14" s="4" t="n">
        <v>721</v>
      </c>
    </row>
    <row r="15" spans="1:3">
      <c r="A15" s="3" t="s">
        <v>82</v>
      </c>
      <c r="B15" s="4" t="n">
        <v>-33221</v>
      </c>
      <c r="C15" s="4" t="n">
        <v>-47690</v>
      </c>
    </row>
    <row r="16" spans="1:3">
      <c r="A16" s="3" t="s">
        <v>83</v>
      </c>
      <c r="B16" s="4" t="n">
        <v>-664</v>
      </c>
      <c r="C16" s="4" t="n">
        <v>3654</v>
      </c>
    </row>
    <row r="17" spans="1:3">
      <c r="A17" s="3" t="s">
        <v>84</v>
      </c>
      <c r="B17" s="4" t="n">
        <v>-32557</v>
      </c>
      <c r="C17" s="4" t="n">
        <v>-51344</v>
      </c>
    </row>
    <row r="18" spans="1:3">
      <c r="A18" s="3" t="s">
        <v>85</v>
      </c>
      <c r="B18" s="4" t="n">
        <v>42</v>
      </c>
      <c r="C18" s="4" t="n">
        <v>-202</v>
      </c>
    </row>
    <row r="19" spans="1:3">
      <c r="A19" s="3" t="s">
        <v>86</v>
      </c>
      <c r="B19" s="7" t="n">
        <v>-32515</v>
      </c>
      <c r="C19" s="7" t="n">
        <v>-51546</v>
      </c>
    </row>
    <row r="20" spans="1:3">
      <c r="A20" s="3" t="s">
        <v>87</v>
      </c>
      <c r="B20" s="8" t="n">
        <v>-0.31</v>
      </c>
      <c r="C20" s="8" t="n">
        <v>-0.76</v>
      </c>
    </row>
    <row r="21" spans="1:3">
      <c r="A21" s="3" t="s">
        <v>88</v>
      </c>
      <c r="B21" s="4" t="n">
        <v>105569</v>
      </c>
      <c r="C21" s="4" t="n">
        <v>67953</v>
      </c>
    </row>
    <row r="22" spans="1:3">
      <c r="A22" s="3" t="s">
        <v>89</v>
      </c>
    </row>
    <row r="23" spans="1:3">
      <c r="A23" s="6" t="s">
        <v>70</v>
      </c>
    </row>
    <row r="24" spans="1:3">
      <c r="A24" s="3" t="s">
        <v>71</v>
      </c>
      <c r="B24" s="7" t="n">
        <v>90121</v>
      </c>
      <c r="C24" s="7" t="n">
        <v>53423</v>
      </c>
    </row>
    <row r="25" spans="1:3">
      <c r="A25" s="6" t="s">
        <v>72</v>
      </c>
    </row>
    <row r="26" spans="1:3">
      <c r="A26" s="3" t="s">
        <v>73</v>
      </c>
      <c r="B26" s="4" t="n">
        <v>8129</v>
      </c>
      <c r="C26" s="4" t="n">
        <v>7498</v>
      </c>
    </row>
    <row r="27" spans="1:3">
      <c r="A27" s="3" t="s">
        <v>90</v>
      </c>
    </row>
    <row r="28" spans="1:3">
      <c r="A28" s="6" t="s">
        <v>70</v>
      </c>
    </row>
    <row r="29" spans="1:3">
      <c r="A29" s="3" t="s">
        <v>71</v>
      </c>
      <c r="B29" s="4" t="n">
        <v>65614</v>
      </c>
      <c r="C29" s="4" t="n">
        <v>67787</v>
      </c>
    </row>
    <row r="30" spans="1:3">
      <c r="A30" s="6" t="s">
        <v>72</v>
      </c>
    </row>
    <row r="31" spans="1:3">
      <c r="A31" s="3" t="s">
        <v>73</v>
      </c>
      <c r="B31" s="7" t="n">
        <v>51162</v>
      </c>
      <c r="C31" s="7" t="n">
        <v>515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3"/>
    <col customWidth="1" max="3" min="3" width="13"/>
  </cols>
  <sheetData>
    <row r="1" spans="1:3">
      <c r="A1" s="1" t="s">
        <v>271</v>
      </c>
      <c r="B1" s="2" t="s">
        <v>69</v>
      </c>
      <c r="C1" s="2" t="s">
        <v>2</v>
      </c>
    </row>
    <row r="2" spans="1:3">
      <c r="A2" s="6" t="s">
        <v>272</v>
      </c>
    </row>
    <row r="3" spans="1:3">
      <c r="A3" s="3" t="s">
        <v>273</v>
      </c>
      <c r="B3" s="10" t="n">
        <v>59.4</v>
      </c>
      <c r="C3" s="7" t="n">
        <v>94</v>
      </c>
    </row>
    <row r="4" spans="1:3">
      <c r="A4" s="3" t="s">
        <v>201</v>
      </c>
    </row>
    <row r="5" spans="1:3">
      <c r="A5" s="6" t="s">
        <v>272</v>
      </c>
    </row>
    <row r="6" spans="1:3">
      <c r="A6" s="3" t="s">
        <v>274</v>
      </c>
      <c r="C6" s="3" t="s">
        <v>275</v>
      </c>
    </row>
    <row r="7" spans="1:3">
      <c r="A7" s="3" t="s">
        <v>204</v>
      </c>
    </row>
    <row r="8" spans="1:3">
      <c r="A8" s="6" t="s">
        <v>272</v>
      </c>
    </row>
    <row r="9" spans="1:3">
      <c r="A9" s="3" t="s">
        <v>274</v>
      </c>
      <c r="C9" s="3" t="s">
        <v>2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27</v>
      </c>
    </row>
    <row r="3" spans="1:3">
      <c r="A3" s="6" t="s">
        <v>278</v>
      </c>
    </row>
    <row r="4" spans="1:3">
      <c r="A4" s="3" t="s">
        <v>279</v>
      </c>
      <c r="B4" s="7" t="n">
        <v>800</v>
      </c>
      <c r="C4" s="7" t="n">
        <v>820</v>
      </c>
    </row>
    <row r="5" spans="1:3">
      <c r="A5" s="3" t="s">
        <v>280</v>
      </c>
    </row>
    <row r="6" spans="1:3">
      <c r="A6" s="6" t="s">
        <v>278</v>
      </c>
    </row>
    <row r="7" spans="1:3">
      <c r="A7" s="3" t="s">
        <v>281</v>
      </c>
      <c r="B7" s="3" t="s">
        <v>282</v>
      </c>
    </row>
    <row r="8" spans="1:3">
      <c r="A8" s="3" t="s">
        <v>283</v>
      </c>
      <c r="B8" s="3" t="s">
        <v>284</v>
      </c>
    </row>
    <row r="9" spans="1:3">
      <c r="A9" s="3" t="s">
        <v>285</v>
      </c>
    </row>
    <row r="10" spans="1:3">
      <c r="A10" s="6" t="s">
        <v>278</v>
      </c>
    </row>
    <row r="11" spans="1:3">
      <c r="A11" s="3" t="s">
        <v>286</v>
      </c>
      <c r="B11" s="3" t="s">
        <v>287</v>
      </c>
    </row>
    <row r="12" spans="1:3">
      <c r="A12" s="3" t="s">
        <v>288</v>
      </c>
    </row>
    <row r="13" spans="1:3">
      <c r="A13" s="6" t="s">
        <v>278</v>
      </c>
    </row>
    <row r="14" spans="1:3">
      <c r="A14" s="3" t="s">
        <v>286</v>
      </c>
      <c r="B14" s="3" t="s">
        <v>289</v>
      </c>
    </row>
    <row r="15" spans="1:3">
      <c r="A15" s="3" t="s">
        <v>290</v>
      </c>
    </row>
    <row r="16" spans="1:3">
      <c r="A16" s="6" t="s">
        <v>278</v>
      </c>
    </row>
    <row r="17" spans="1:3">
      <c r="A17" s="3" t="s">
        <v>286</v>
      </c>
      <c r="B17" s="3"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3"/>
    <col customWidth="1" max="4" min="4" width="14"/>
  </cols>
  <sheetData>
    <row r="1" spans="1:4">
      <c r="A1" s="1" t="s">
        <v>291</v>
      </c>
      <c r="B1" s="2" t="s">
        <v>1</v>
      </c>
    </row>
    <row r="2" spans="1:4">
      <c r="B2" s="2" t="s">
        <v>2</v>
      </c>
      <c r="C2" s="2" t="s">
        <v>69</v>
      </c>
      <c r="D2" s="2" t="s">
        <v>27</v>
      </c>
    </row>
    <row r="3" spans="1:4">
      <c r="A3" s="6" t="s">
        <v>148</v>
      </c>
    </row>
    <row r="4" spans="1:4">
      <c r="A4" s="3" t="s">
        <v>292</v>
      </c>
      <c r="D4" s="7" t="n">
        <v>627800</v>
      </c>
    </row>
    <row r="5" spans="1:4">
      <c r="A5" s="3" t="s">
        <v>293</v>
      </c>
      <c r="B5" s="7" t="n">
        <v>500</v>
      </c>
    </row>
    <row r="6" spans="1:4">
      <c r="A6" s="3" t="s">
        <v>294</v>
      </c>
      <c r="B6" s="7" t="n">
        <v>-664</v>
      </c>
      <c r="C6" s="7" t="n">
        <v>36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33"/>
  </cols>
  <sheetData>
    <row r="1" spans="1:2">
      <c r="A1" s="1" t="s">
        <v>295</v>
      </c>
      <c r="B1" s="2" t="s">
        <v>296</v>
      </c>
    </row>
    <row r="2" spans="1:2">
      <c r="A2" s="6" t="s">
        <v>297</v>
      </c>
    </row>
    <row r="3" spans="1:2">
      <c r="A3" s="3" t="s">
        <v>298</v>
      </c>
      <c r="B3" s="4" t="n">
        <v>75320097</v>
      </c>
    </row>
    <row r="4" spans="1:2">
      <c r="A4" s="3" t="s">
        <v>24</v>
      </c>
    </row>
    <row r="5" spans="1:2">
      <c r="A5" s="6" t="s">
        <v>297</v>
      </c>
    </row>
    <row r="6" spans="1:2">
      <c r="A6" s="3" t="s">
        <v>299</v>
      </c>
      <c r="B6" s="4" t="n">
        <v>4000000000</v>
      </c>
    </row>
    <row r="7" spans="1:2">
      <c r="A7" s="3" t="s">
        <v>300</v>
      </c>
      <c r="B7" s="4" t="n">
        <v>81459299</v>
      </c>
    </row>
    <row r="8" spans="1:2">
      <c r="A8" s="3" t="s">
        <v>214</v>
      </c>
      <c r="B8" s="4" t="n">
        <v>81459299</v>
      </c>
    </row>
    <row r="9" spans="1:2">
      <c r="A9" s="3" t="s">
        <v>301</v>
      </c>
      <c r="B9" s="8" t="n">
        <v>0.01</v>
      </c>
    </row>
    <row r="10" spans="1:2">
      <c r="A10" s="3" t="s">
        <v>302</v>
      </c>
      <c r="B10" s="4" t="n">
        <v>1</v>
      </c>
    </row>
    <row r="11" spans="1:2">
      <c r="A11" s="3" t="s">
        <v>25</v>
      </c>
    </row>
    <row r="12" spans="1:2">
      <c r="A12" s="6" t="s">
        <v>297</v>
      </c>
    </row>
    <row r="13" spans="1:2">
      <c r="A13" s="3" t="s">
        <v>299</v>
      </c>
      <c r="B13" s="4" t="n">
        <v>500000000</v>
      </c>
    </row>
    <row r="14" spans="1:2">
      <c r="A14" s="3" t="s">
        <v>300</v>
      </c>
      <c r="B14" s="4" t="n">
        <v>175514272</v>
      </c>
    </row>
    <row r="15" spans="1:2">
      <c r="A15" s="3" t="s">
        <v>214</v>
      </c>
      <c r="B15" s="4" t="n">
        <v>175514272</v>
      </c>
    </row>
    <row r="16" spans="1:2">
      <c r="A16" s="3" t="s">
        <v>301</v>
      </c>
      <c r="B16" s="8" t="n">
        <v>0.01</v>
      </c>
    </row>
    <row r="17" spans="1:2">
      <c r="A17" s="3" t="s">
        <v>302</v>
      </c>
      <c r="B17" s="4" t="n">
        <v>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15"/>
  </cols>
  <sheetData>
    <row r="1" spans="1:2">
      <c r="A1" s="1" t="s">
        <v>303</v>
      </c>
      <c r="B1" s="2" t="s">
        <v>1</v>
      </c>
    </row>
    <row r="2" spans="1:2">
      <c r="B2" s="2" t="s">
        <v>2</v>
      </c>
    </row>
    <row r="3" spans="1:2">
      <c r="A3" s="6" t="s">
        <v>304</v>
      </c>
    </row>
    <row r="4" spans="1:2">
      <c r="A4" s="3" t="s">
        <v>305</v>
      </c>
      <c r="B4" s="3" t="s">
        <v>306</v>
      </c>
    </row>
    <row r="5" spans="1:2">
      <c r="A5" s="3" t="s">
        <v>307</v>
      </c>
    </row>
    <row r="6" spans="1:2">
      <c r="A6" s="6" t="s">
        <v>304</v>
      </c>
    </row>
    <row r="7" spans="1:2">
      <c r="A7" s="3" t="s">
        <v>308</v>
      </c>
      <c r="B7" s="3" t="s">
        <v>309</v>
      </c>
    </row>
    <row r="8" spans="1:2">
      <c r="A8" s="3" t="s">
        <v>310</v>
      </c>
    </row>
    <row r="9" spans="1:2">
      <c r="A9" s="6" t="s">
        <v>304</v>
      </c>
    </row>
    <row r="10" spans="1:2">
      <c r="A10" s="3" t="s">
        <v>308</v>
      </c>
      <c r="B10" s="3"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6"/>
  </cols>
  <sheetData>
    <row r="1" spans="1:2">
      <c r="A1" s="1" t="s">
        <v>312</v>
      </c>
      <c r="B1" s="2" t="s">
        <v>1</v>
      </c>
    </row>
    <row r="2" spans="1:2">
      <c r="B2" s="2" t="s">
        <v>313</v>
      </c>
    </row>
    <row r="3" spans="1:2">
      <c r="A3" s="6" t="s">
        <v>304</v>
      </c>
    </row>
    <row r="4" spans="1:2">
      <c r="A4" s="3" t="s">
        <v>314</v>
      </c>
      <c r="B4" s="4" t="n">
        <v>54388</v>
      </c>
    </row>
    <row r="5" spans="1:2">
      <c r="A5" s="3" t="s">
        <v>315</v>
      </c>
      <c r="B5" s="4" t="n">
        <v>2531</v>
      </c>
    </row>
    <row r="6" spans="1:2">
      <c r="A6" s="3" t="s">
        <v>316</v>
      </c>
      <c r="B6" s="4" t="n">
        <v>-1087</v>
      </c>
    </row>
    <row r="7" spans="1:2">
      <c r="A7" s="3" t="s">
        <v>317</v>
      </c>
      <c r="B7" s="4" t="n">
        <v>-598</v>
      </c>
    </row>
    <row r="8" spans="1:2">
      <c r="A8" s="3" t="s">
        <v>318</v>
      </c>
      <c r="B8" s="4" t="n">
        <v>-156</v>
      </c>
    </row>
    <row r="9" spans="1:2">
      <c r="A9" s="3" t="s">
        <v>319</v>
      </c>
      <c r="B9" s="4" t="n">
        <v>55078</v>
      </c>
    </row>
    <row r="10" spans="1:2">
      <c r="A10" s="6" t="s">
        <v>320</v>
      </c>
    </row>
    <row r="11" spans="1:2">
      <c r="A11" s="3" t="s">
        <v>321</v>
      </c>
      <c r="B11" s="8" t="n">
        <v>7.82</v>
      </c>
    </row>
    <row r="12" spans="1:2">
      <c r="A12" s="3" t="s">
        <v>322</v>
      </c>
      <c r="B12" s="9" t="n">
        <v>12.36</v>
      </c>
    </row>
    <row r="13" spans="1:2">
      <c r="A13" s="3" t="s">
        <v>323</v>
      </c>
      <c r="B13" s="9" t="n">
        <v>6.11</v>
      </c>
    </row>
    <row r="14" spans="1:2">
      <c r="A14" s="3" t="s">
        <v>324</v>
      </c>
      <c r="B14" s="9" t="n">
        <v>9.07</v>
      </c>
    </row>
    <row r="15" spans="1:2">
      <c r="A15" s="3" t="s">
        <v>325</v>
      </c>
      <c r="B15" s="9" t="n">
        <v>7.09</v>
      </c>
    </row>
    <row r="16" spans="1:2">
      <c r="A16" s="3" t="s">
        <v>326</v>
      </c>
      <c r="B16" s="8" t="n">
        <v>8.050000000000001</v>
      </c>
    </row>
    <row r="17" spans="1:2">
      <c r="A17" s="6" t="s">
        <v>327</v>
      </c>
    </row>
    <row r="18" spans="1:2">
      <c r="A18" s="3" t="s">
        <v>328</v>
      </c>
      <c r="B18" s="10" t="n">
        <v>8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9</v>
      </c>
      <c r="B1" s="2" t="s">
        <v>1</v>
      </c>
    </row>
    <row r="2" spans="1:3">
      <c r="B2" s="2" t="s">
        <v>2</v>
      </c>
      <c r="C2" s="2" t="s">
        <v>69</v>
      </c>
    </row>
    <row r="3" spans="1:3">
      <c r="A3" s="6" t="s">
        <v>304</v>
      </c>
    </row>
    <row r="4" spans="1:3">
      <c r="A4" s="3" t="s">
        <v>101</v>
      </c>
      <c r="B4" s="7" t="n">
        <v>10761</v>
      </c>
      <c r="C4" s="7" t="n">
        <v>6007</v>
      </c>
    </row>
    <row r="5" spans="1:3">
      <c r="A5" s="3" t="s">
        <v>330</v>
      </c>
    </row>
    <row r="6" spans="1:3">
      <c r="A6" s="6" t="s">
        <v>304</v>
      </c>
    </row>
    <row r="7" spans="1:3">
      <c r="A7" s="3" t="s">
        <v>331</v>
      </c>
      <c r="B7" s="4" t="n">
        <v>8388643</v>
      </c>
    </row>
    <row r="8" spans="1:3">
      <c r="A8" s="3" t="s">
        <v>332</v>
      </c>
      <c r="B8" s="7" t="n">
        <v>125800</v>
      </c>
    </row>
    <row r="9" spans="1:3">
      <c r="A9" s="3" t="s">
        <v>305</v>
      </c>
      <c r="B9" s="3" t="s">
        <v>306</v>
      </c>
    </row>
    <row r="10" spans="1:3">
      <c r="A10" s="3" t="s">
        <v>101</v>
      </c>
      <c r="B10" s="7" t="n">
        <v>1300</v>
      </c>
    </row>
    <row r="11" spans="1:3">
      <c r="A11" s="3" t="s">
        <v>333</v>
      </c>
      <c r="B11" s="7" t="n">
        <v>124500</v>
      </c>
    </row>
    <row r="12" spans="1:3">
      <c r="A12" s="3" t="s">
        <v>334</v>
      </c>
    </row>
    <row r="13" spans="1:3">
      <c r="A13" s="6" t="s">
        <v>304</v>
      </c>
    </row>
    <row r="14" spans="1:3">
      <c r="A14" s="3" t="s">
        <v>308</v>
      </c>
      <c r="B14" s="3" t="s">
        <v>309</v>
      </c>
    </row>
    <row r="15" spans="1:3">
      <c r="A15" s="3" t="s">
        <v>335</v>
      </c>
    </row>
    <row r="16" spans="1:3">
      <c r="A16" s="6" t="s">
        <v>304</v>
      </c>
    </row>
    <row r="17" spans="1:3">
      <c r="A17" s="3" t="s">
        <v>308</v>
      </c>
      <c r="B17" s="3" t="s">
        <v>3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336</v>
      </c>
      <c r="B1" s="2" t="s">
        <v>337</v>
      </c>
      <c r="C1" s="2" t="s">
        <v>2</v>
      </c>
      <c r="D1" s="2" t="s">
        <v>69</v>
      </c>
    </row>
    <row r="2" spans="1:4">
      <c r="A2" s="6" t="s">
        <v>150</v>
      </c>
    </row>
    <row r="3" spans="1:4">
      <c r="A3" s="3" t="s">
        <v>101</v>
      </c>
      <c r="C3" s="7" t="n">
        <v>10761000</v>
      </c>
      <c r="D3" s="7" t="n">
        <v>6007000</v>
      </c>
    </row>
    <row r="4" spans="1:4">
      <c r="A4" s="3" t="s">
        <v>338</v>
      </c>
    </row>
    <row r="5" spans="1:4">
      <c r="A5" s="6" t="s">
        <v>150</v>
      </c>
    </row>
    <row r="6" spans="1:4">
      <c r="A6" s="3" t="s">
        <v>339</v>
      </c>
      <c r="B6" s="3" t="s">
        <v>340</v>
      </c>
    </row>
    <row r="7" spans="1:4">
      <c r="A7" s="3" t="s">
        <v>341</v>
      </c>
      <c r="B7" s="3" t="s">
        <v>342</v>
      </c>
    </row>
    <row r="8" spans="1:4">
      <c r="A8" s="3" t="s">
        <v>343</v>
      </c>
      <c r="B8" s="7" t="n">
        <v>7500</v>
      </c>
    </row>
    <row r="9" spans="1:4">
      <c r="A9" s="3" t="s">
        <v>344</v>
      </c>
      <c r="B9" s="3" t="s">
        <v>345</v>
      </c>
    </row>
    <row r="10" spans="1:4">
      <c r="A10" s="3" t="s">
        <v>346</v>
      </c>
      <c r="B10" s="3" t="s">
        <v>347</v>
      </c>
    </row>
    <row r="11" spans="1:4">
      <c r="A11" s="3" t="s">
        <v>101</v>
      </c>
      <c r="C11" s="4" t="n">
        <v>200000</v>
      </c>
    </row>
    <row r="12" spans="1:4">
      <c r="A12" s="3" t="s">
        <v>333</v>
      </c>
      <c r="C12" s="7" t="n">
        <v>2900000</v>
      </c>
    </row>
    <row r="13" spans="1:4">
      <c r="A13" s="3" t="s">
        <v>348</v>
      </c>
    </row>
    <row r="14" spans="1:4">
      <c r="A14" s="6" t="s">
        <v>150</v>
      </c>
    </row>
    <row r="15" spans="1:4">
      <c r="A15" s="3" t="s">
        <v>349</v>
      </c>
      <c r="B15" s="4" t="n">
        <v>28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50</v>
      </c>
      <c r="B1" s="2" t="s">
        <v>1</v>
      </c>
    </row>
    <row r="2" spans="1:3">
      <c r="B2" s="2" t="s">
        <v>2</v>
      </c>
      <c r="C2" s="2" t="s">
        <v>69</v>
      </c>
    </row>
    <row r="3" spans="1:3">
      <c r="A3" s="6" t="s">
        <v>304</v>
      </c>
    </row>
    <row r="4" spans="1:3">
      <c r="A4" s="3" t="s">
        <v>101</v>
      </c>
      <c r="B4" s="7" t="n">
        <v>10761</v>
      </c>
      <c r="C4" s="7" t="n">
        <v>6007</v>
      </c>
    </row>
    <row r="5" spans="1:3">
      <c r="A5" s="3" t="s">
        <v>351</v>
      </c>
    </row>
    <row r="6" spans="1:3">
      <c r="A6" s="6" t="s">
        <v>304</v>
      </c>
    </row>
    <row r="7" spans="1:3">
      <c r="A7" s="3" t="s">
        <v>101</v>
      </c>
      <c r="B7" s="4" t="n">
        <v>200</v>
      </c>
      <c r="C7" s="4" t="n">
        <v>100</v>
      </c>
    </row>
    <row r="8" spans="1:3">
      <c r="A8" s="3" t="s">
        <v>352</v>
      </c>
    </row>
    <row r="9" spans="1:3">
      <c r="A9" s="6" t="s">
        <v>304</v>
      </c>
    </row>
    <row r="10" spans="1:3">
      <c r="A10" s="3" t="s">
        <v>101</v>
      </c>
      <c r="B10" s="4" t="n">
        <v>227</v>
      </c>
      <c r="C10" s="4" t="n">
        <v>93</v>
      </c>
    </row>
    <row r="11" spans="1:3">
      <c r="A11" s="3" t="s">
        <v>353</v>
      </c>
    </row>
    <row r="12" spans="1:3">
      <c r="A12" s="6" t="s">
        <v>304</v>
      </c>
    </row>
    <row r="13" spans="1:3">
      <c r="A13" s="3" t="s">
        <v>101</v>
      </c>
      <c r="B13" s="4" t="n">
        <v>2289</v>
      </c>
      <c r="C13" s="4" t="n">
        <v>1319</v>
      </c>
    </row>
    <row r="14" spans="1:3">
      <c r="A14" s="3" t="s">
        <v>76</v>
      </c>
    </row>
    <row r="15" spans="1:3">
      <c r="A15" s="6" t="s">
        <v>304</v>
      </c>
    </row>
    <row r="16" spans="1:3">
      <c r="A16" s="3" t="s">
        <v>101</v>
      </c>
      <c r="B16" s="4" t="n">
        <v>3571</v>
      </c>
      <c r="C16" s="4" t="n">
        <v>1655</v>
      </c>
    </row>
    <row r="17" spans="1:3">
      <c r="A17" s="3" t="s">
        <v>77</v>
      </c>
    </row>
    <row r="18" spans="1:3">
      <c r="A18" s="6" t="s">
        <v>304</v>
      </c>
    </row>
    <row r="19" spans="1:3">
      <c r="A19" s="3" t="s">
        <v>101</v>
      </c>
      <c r="B19" s="4" t="n">
        <v>2865</v>
      </c>
      <c r="C19" s="4" t="n">
        <v>1712</v>
      </c>
    </row>
    <row r="20" spans="1:3">
      <c r="A20" s="3" t="s">
        <v>78</v>
      </c>
    </row>
    <row r="21" spans="1:3">
      <c r="A21" s="6" t="s">
        <v>304</v>
      </c>
    </row>
    <row r="22" spans="1:3">
      <c r="A22" s="3" t="s">
        <v>101</v>
      </c>
      <c r="B22" s="7" t="n">
        <v>1809</v>
      </c>
      <c r="C22" s="7" t="n">
        <v>12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54</v>
      </c>
      <c r="B1" s="2" t="s">
        <v>1</v>
      </c>
    </row>
    <row r="2" spans="1:3">
      <c r="B2" s="2" t="s">
        <v>2</v>
      </c>
      <c r="C2" s="2" t="s">
        <v>69</v>
      </c>
    </row>
    <row r="3" spans="1:3">
      <c r="A3" s="6" t="s">
        <v>355</v>
      </c>
    </row>
    <row r="4" spans="1:3">
      <c r="A4" s="3" t="s">
        <v>356</v>
      </c>
      <c r="B4" s="7" t="n">
        <v>-32515</v>
      </c>
      <c r="C4" s="7" t="n">
        <v>-51546</v>
      </c>
    </row>
    <row r="5" spans="1:3">
      <c r="A5" s="6" t="s">
        <v>357</v>
      </c>
    </row>
    <row r="6" spans="1:3">
      <c r="A6" s="3" t="s">
        <v>358</v>
      </c>
      <c r="B6" s="4" t="n">
        <v>105569</v>
      </c>
      <c r="C6" s="4" t="n">
        <v>67953</v>
      </c>
    </row>
    <row r="7" spans="1:3">
      <c r="A7" s="3" t="s">
        <v>359</v>
      </c>
      <c r="B7" s="8" t="n">
        <v>-0.31</v>
      </c>
      <c r="C7" s="8" t="n">
        <v>-0.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1</v>
      </c>
      <c r="B1" s="2" t="s">
        <v>1</v>
      </c>
    </row>
    <row r="2" spans="1:3">
      <c r="B2" s="2" t="s">
        <v>2</v>
      </c>
      <c r="C2" s="2" t="s">
        <v>69</v>
      </c>
    </row>
    <row r="3" spans="1:3">
      <c r="A3" s="6" t="s">
        <v>92</v>
      </c>
    </row>
    <row r="4" spans="1:3">
      <c r="A4" s="3" t="s">
        <v>84</v>
      </c>
      <c r="B4" s="7" t="n">
        <v>-32557</v>
      </c>
      <c r="C4" s="7" t="n">
        <v>-51344</v>
      </c>
    </row>
    <row r="5" spans="1:3">
      <c r="A5" s="3" t="s">
        <v>93</v>
      </c>
      <c r="B5" s="4" t="n">
        <v>161</v>
      </c>
      <c r="C5" s="4" t="n">
        <v>-144</v>
      </c>
    </row>
    <row r="6" spans="1:3">
      <c r="A6" s="3" t="s">
        <v>94</v>
      </c>
      <c r="B6" s="4" t="n">
        <v>-32396</v>
      </c>
      <c r="C6" s="4" t="n">
        <v>-51488</v>
      </c>
    </row>
    <row r="7" spans="1:3">
      <c r="A7" s="3" t="s">
        <v>95</v>
      </c>
      <c r="B7" s="4" t="n">
        <v>42</v>
      </c>
      <c r="C7" s="4" t="n">
        <v>-202</v>
      </c>
    </row>
    <row r="8" spans="1:3">
      <c r="A8" s="3" t="s">
        <v>96</v>
      </c>
      <c r="B8" s="7" t="n">
        <v>-32354</v>
      </c>
      <c r="C8" s="7" t="n">
        <v>-516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60</v>
      </c>
      <c r="B1" s="2" t="s">
        <v>2</v>
      </c>
      <c r="C1" s="2" t="s">
        <v>69</v>
      </c>
    </row>
    <row r="2" spans="1:3">
      <c r="A2" s="6" t="s">
        <v>361</v>
      </c>
    </row>
    <row r="3" spans="1:3">
      <c r="A3" s="3" t="s">
        <v>362</v>
      </c>
      <c r="B3" s="4" t="n">
        <v>64267</v>
      </c>
      <c r="C3" s="4" t="n">
        <v>187900</v>
      </c>
    </row>
    <row r="4" spans="1:3">
      <c r="A4" s="3" t="s">
        <v>363</v>
      </c>
    </row>
    <row r="5" spans="1:3">
      <c r="A5" s="6" t="s">
        <v>361</v>
      </c>
    </row>
    <row r="6" spans="1:3">
      <c r="A6" s="3" t="s">
        <v>362</v>
      </c>
      <c r="B6" s="4" t="n">
        <v>55078</v>
      </c>
      <c r="C6" s="4" t="n">
        <v>40021</v>
      </c>
    </row>
    <row r="7" spans="1:3">
      <c r="A7" s="3" t="s">
        <v>56</v>
      </c>
    </row>
    <row r="8" spans="1:3">
      <c r="A8" s="6" t="s">
        <v>361</v>
      </c>
    </row>
    <row r="9" spans="1:3">
      <c r="A9" s="3" t="s">
        <v>362</v>
      </c>
      <c r="C9" s="4" t="n">
        <v>147879</v>
      </c>
    </row>
    <row r="10" spans="1:3">
      <c r="A10" s="3" t="s">
        <v>330</v>
      </c>
    </row>
    <row r="11" spans="1:3">
      <c r="A11" s="6" t="s">
        <v>361</v>
      </c>
    </row>
    <row r="12" spans="1:3">
      <c r="A12" s="3" t="s">
        <v>362</v>
      </c>
      <c r="B12" s="4" t="n">
        <v>8388</v>
      </c>
    </row>
    <row r="13" spans="1:3">
      <c r="A13" s="3" t="s">
        <v>338</v>
      </c>
    </row>
    <row r="14" spans="1:3">
      <c r="A14" s="6" t="s">
        <v>361</v>
      </c>
    </row>
    <row r="15" spans="1:3">
      <c r="A15" s="3" t="s">
        <v>362</v>
      </c>
      <c r="B15" s="4" t="n">
        <v>8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64</v>
      </c>
      <c r="B1" s="2" t="s">
        <v>1</v>
      </c>
    </row>
    <row r="2" spans="1:4">
      <c r="B2" s="2" t="s">
        <v>2</v>
      </c>
      <c r="C2" s="2" t="s">
        <v>69</v>
      </c>
      <c r="D2" s="2" t="s">
        <v>27</v>
      </c>
    </row>
    <row r="3" spans="1:4">
      <c r="A3" s="6" t="s">
        <v>154</v>
      </c>
    </row>
    <row r="4" spans="1:4">
      <c r="A4" s="3" t="s">
        <v>365</v>
      </c>
      <c r="B4" s="7" t="n">
        <v>14689</v>
      </c>
      <c r="D4" s="7" t="n">
        <v>15451</v>
      </c>
    </row>
    <row r="5" spans="1:4">
      <c r="A5" s="3" t="s">
        <v>351</v>
      </c>
    </row>
    <row r="6" spans="1:4">
      <c r="A6" s="6" t="s">
        <v>154</v>
      </c>
    </row>
    <row r="7" spans="1:4">
      <c r="A7" s="3" t="s">
        <v>365</v>
      </c>
      <c r="B7" s="7" t="n">
        <v>3600</v>
      </c>
      <c r="C7" s="7" t="n">
        <v>1300</v>
      </c>
    </row>
    <row r="8" spans="1:4">
      <c r="A8" s="3" t="s">
        <v>366</v>
      </c>
    </row>
    <row r="9" spans="1:4">
      <c r="A9" s="6" t="s">
        <v>154</v>
      </c>
    </row>
    <row r="10" spans="1:4">
      <c r="A10" s="3" t="s">
        <v>367</v>
      </c>
      <c r="B10" s="3" t="s">
        <v>368</v>
      </c>
      <c r="C10" s="3" t="s">
        <v>368</v>
      </c>
    </row>
    <row r="11" spans="1:4">
      <c r="A11" s="3" t="s">
        <v>369</v>
      </c>
    </row>
    <row r="12" spans="1:4">
      <c r="A12" s="6" t="s">
        <v>154</v>
      </c>
    </row>
    <row r="13" spans="1:4">
      <c r="A13" s="3" t="s">
        <v>367</v>
      </c>
      <c r="B13" s="3" t="s">
        <v>370</v>
      </c>
      <c r="C13" s="3" t="s">
        <v>3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1</v>
      </c>
      <c r="B1" s="2" t="s">
        <v>1</v>
      </c>
    </row>
    <row r="2" spans="1:3">
      <c r="B2" s="2" t="s">
        <v>2</v>
      </c>
      <c r="C2" s="2" t="s">
        <v>69</v>
      </c>
    </row>
    <row r="3" spans="1:3">
      <c r="A3" s="3" t="s">
        <v>372</v>
      </c>
    </row>
    <row r="4" spans="1:3">
      <c r="A4" s="6" t="s">
        <v>154</v>
      </c>
    </row>
    <row r="5" spans="1:3">
      <c r="A5" s="3" t="s">
        <v>373</v>
      </c>
      <c r="B5" s="10" t="n">
        <v>3.6</v>
      </c>
      <c r="C5" s="10" t="n">
        <v>2.3</v>
      </c>
    </row>
    <row r="6" spans="1:3">
      <c r="A6" s="3" t="s">
        <v>374</v>
      </c>
    </row>
    <row r="7" spans="1:3">
      <c r="A7" s="6" t="s">
        <v>154</v>
      </c>
    </row>
    <row r="8" spans="1:3">
      <c r="A8" s="3" t="s">
        <v>373</v>
      </c>
      <c r="B8" s="10" t="n">
        <v>0.5</v>
      </c>
      <c r="C8" s="10" t="n">
        <v>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5</v>
      </c>
      <c r="B1" s="2" t="s">
        <v>1</v>
      </c>
    </row>
    <row r="2" spans="1:3">
      <c r="B2" s="2" t="s">
        <v>2</v>
      </c>
      <c r="C2" s="2" t="s">
        <v>69</v>
      </c>
    </row>
    <row r="3" spans="1:3">
      <c r="A3" s="3" t="s">
        <v>372</v>
      </c>
    </row>
    <row r="4" spans="1:3">
      <c r="A4" s="6" t="s">
        <v>154</v>
      </c>
    </row>
    <row r="5" spans="1:3">
      <c r="A5" s="3" t="s">
        <v>376</v>
      </c>
      <c r="B5" s="10" t="n">
        <v>8.5</v>
      </c>
      <c r="C5" s="10" t="n">
        <v>3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77</v>
      </c>
      <c r="B1" s="2" t="s">
        <v>2</v>
      </c>
      <c r="C1" s="2" t="s">
        <v>27</v>
      </c>
    </row>
    <row r="2" spans="1:3">
      <c r="A2" s="6" t="s">
        <v>154</v>
      </c>
    </row>
    <row r="3" spans="1:3">
      <c r="A3" s="3" t="s">
        <v>31</v>
      </c>
      <c r="B3" s="7" t="n">
        <v>10825</v>
      </c>
      <c r="C3" s="7" t="n">
        <v>31096</v>
      </c>
    </row>
    <row r="4" spans="1:3">
      <c r="A4" s="3" t="s">
        <v>378</v>
      </c>
    </row>
    <row r="5" spans="1:3">
      <c r="A5" s="6" t="s">
        <v>154</v>
      </c>
    </row>
    <row r="6" spans="1:3">
      <c r="A6" s="3" t="s">
        <v>31</v>
      </c>
      <c r="B6" s="7" t="n">
        <v>9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79</v>
      </c>
      <c r="B1" s="2" t="s">
        <v>1</v>
      </c>
    </row>
    <row r="2" spans="1:4">
      <c r="B2" s="2" t="s">
        <v>2</v>
      </c>
      <c r="C2" s="2" t="s">
        <v>69</v>
      </c>
      <c r="D2" s="2" t="s">
        <v>27</v>
      </c>
    </row>
    <row r="3" spans="1:4">
      <c r="A3" s="3" t="s">
        <v>380</v>
      </c>
    </row>
    <row r="4" spans="1:4">
      <c r="A4" s="6" t="s">
        <v>154</v>
      </c>
    </row>
    <row r="5" spans="1:4">
      <c r="A5" s="3" t="s">
        <v>373</v>
      </c>
      <c r="B5" s="7" t="n">
        <v>3</v>
      </c>
      <c r="C5" s="7" t="n">
        <v>3</v>
      </c>
    </row>
    <row r="6" spans="1:4">
      <c r="A6" s="3" t="s">
        <v>381</v>
      </c>
      <c r="B6" s="11" t="n">
        <v>1.7</v>
      </c>
      <c r="D6" s="10" t="n">
        <v>4.2</v>
      </c>
    </row>
    <row r="7" spans="1:4">
      <c r="A7" s="3" t="s">
        <v>382</v>
      </c>
    </row>
    <row r="8" spans="1:4">
      <c r="A8" s="6" t="s">
        <v>154</v>
      </c>
    </row>
    <row r="9" spans="1:4">
      <c r="A9" s="3" t="s">
        <v>373</v>
      </c>
      <c r="B9" s="11" t="n">
        <v>3.6</v>
      </c>
      <c r="C9" s="10" t="n">
        <v>10.8</v>
      </c>
    </row>
    <row r="10" spans="1:4">
      <c r="A10" s="3" t="s">
        <v>381</v>
      </c>
      <c r="B10" s="10" t="n">
        <v>2.8</v>
      </c>
      <c r="D10" s="10" t="n">
        <v>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83</v>
      </c>
      <c r="B1" s="2" t="s">
        <v>242</v>
      </c>
    </row>
    <row r="2" spans="1:2">
      <c r="A2" s="6" t="s">
        <v>384</v>
      </c>
    </row>
    <row r="3" spans="1:2">
      <c r="A3" s="3" t="s">
        <v>385</v>
      </c>
      <c r="B3" s="7" t="n">
        <v>17774</v>
      </c>
    </row>
    <row r="4" spans="1:2">
      <c r="A4" s="3" t="s">
        <v>386</v>
      </c>
      <c r="B4" s="4" t="n">
        <v>40975</v>
      </c>
    </row>
    <row r="5" spans="1:2">
      <c r="A5" s="3" t="s">
        <v>386</v>
      </c>
      <c r="B5" s="4" t="n">
        <v>36287</v>
      </c>
    </row>
    <row r="6" spans="1:2">
      <c r="A6" s="3" t="s">
        <v>245</v>
      </c>
      <c r="B6" s="4" t="n">
        <v>59796</v>
      </c>
    </row>
    <row r="7" spans="1:2">
      <c r="A7" s="3" t="s">
        <v>387</v>
      </c>
      <c r="B7" s="7" t="n">
        <v>1548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88</v>
      </c>
      <c r="B1" s="2" t="s">
        <v>1</v>
      </c>
    </row>
    <row r="2" spans="1:2">
      <c r="B2" s="2" t="s">
        <v>242</v>
      </c>
    </row>
    <row r="3" spans="1:2">
      <c r="A3" s="6" t="s">
        <v>156</v>
      </c>
    </row>
    <row r="4" spans="1:2">
      <c r="A4" s="3" t="s">
        <v>389</v>
      </c>
      <c r="B4"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3"/>
  </cols>
  <sheetData>
    <row r="1" spans="1:3">
      <c r="A1" s="1" t="s">
        <v>390</v>
      </c>
      <c r="B1" s="2" t="s">
        <v>1</v>
      </c>
    </row>
    <row r="2" spans="1:3">
      <c r="B2" s="2" t="s">
        <v>2</v>
      </c>
      <c r="C2" s="2" t="s">
        <v>69</v>
      </c>
    </row>
    <row r="3" spans="1:3">
      <c r="A3" s="6" t="s">
        <v>158</v>
      </c>
    </row>
    <row r="4" spans="1:3">
      <c r="A4" s="3" t="s">
        <v>71</v>
      </c>
      <c r="B4" s="7" t="n">
        <v>155735</v>
      </c>
      <c r="C4" s="7" t="n">
        <v>121210</v>
      </c>
    </row>
    <row r="5" spans="1:3">
      <c r="A5" s="3" t="s">
        <v>391</v>
      </c>
      <c r="B5" s="3" t="s">
        <v>392</v>
      </c>
      <c r="C5" s="3" t="s">
        <v>392</v>
      </c>
    </row>
    <row r="6" spans="1:3">
      <c r="A6" s="3" t="s">
        <v>393</v>
      </c>
    </row>
    <row r="7" spans="1:3">
      <c r="A7" s="6" t="s">
        <v>158</v>
      </c>
    </row>
    <row r="8" spans="1:3">
      <c r="A8" s="3" t="s">
        <v>71</v>
      </c>
      <c r="B8" s="7" t="n">
        <v>119656</v>
      </c>
      <c r="C8" s="7" t="n">
        <v>92834</v>
      </c>
    </row>
    <row r="9" spans="1:3">
      <c r="A9" s="3" t="s">
        <v>391</v>
      </c>
      <c r="B9" s="3" t="s">
        <v>394</v>
      </c>
      <c r="C9" s="3" t="s">
        <v>394</v>
      </c>
    </row>
    <row r="10" spans="1:3">
      <c r="A10" s="3" t="s">
        <v>395</v>
      </c>
    </row>
    <row r="11" spans="1:3">
      <c r="A11" s="6" t="s">
        <v>158</v>
      </c>
    </row>
    <row r="12" spans="1:3">
      <c r="A12" s="3" t="s">
        <v>71</v>
      </c>
      <c r="B12" s="7" t="n">
        <v>36079</v>
      </c>
      <c r="C12" s="7" t="n">
        <v>28376</v>
      </c>
    </row>
    <row r="13" spans="1:3">
      <c r="A13" s="3" t="s">
        <v>391</v>
      </c>
      <c r="B13" s="3" t="s">
        <v>396</v>
      </c>
      <c r="C13" s="3" t="s">
        <v>3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7</v>
      </c>
      <c r="B1" s="2" t="s">
        <v>1</v>
      </c>
    </row>
    <row r="2" spans="1:3">
      <c r="B2" s="2" t="s">
        <v>2</v>
      </c>
      <c r="C2" s="2" t="s">
        <v>69</v>
      </c>
    </row>
    <row r="3" spans="1:3">
      <c r="A3" s="6" t="s">
        <v>98</v>
      </c>
    </row>
    <row r="4" spans="1:3">
      <c r="A4" s="3" t="s">
        <v>84</v>
      </c>
      <c r="B4" s="7" t="n">
        <v>-32557</v>
      </c>
      <c r="C4" s="7" t="n">
        <v>-51344</v>
      </c>
    </row>
    <row r="5" spans="1:3">
      <c r="A5" s="6" t="s">
        <v>99</v>
      </c>
    </row>
    <row r="6" spans="1:3">
      <c r="A6" s="3" t="s">
        <v>100</v>
      </c>
      <c r="B6" s="4" t="n">
        <v>4755</v>
      </c>
      <c r="C6" s="4" t="n">
        <v>5323</v>
      </c>
    </row>
    <row r="7" spans="1:3">
      <c r="A7" s="3" t="s">
        <v>101</v>
      </c>
      <c r="B7" s="4" t="n">
        <v>10761</v>
      </c>
      <c r="C7" s="4" t="n">
        <v>6007</v>
      </c>
    </row>
    <row r="8" spans="1:3">
      <c r="A8" s="3" t="s">
        <v>102</v>
      </c>
      <c r="B8" s="4" t="n">
        <v>231</v>
      </c>
    </row>
    <row r="9" spans="1:3">
      <c r="A9" s="3" t="s">
        <v>38</v>
      </c>
      <c r="B9" s="4" t="n">
        <v>-469</v>
      </c>
      <c r="C9" s="4" t="n">
        <v>331</v>
      </c>
    </row>
    <row r="10" spans="1:3">
      <c r="A10" s="3" t="s">
        <v>103</v>
      </c>
      <c r="B10" s="4" t="n">
        <v>-3234</v>
      </c>
    </row>
    <row r="11" spans="1:3">
      <c r="A11" s="3" t="s">
        <v>104</v>
      </c>
      <c r="B11" s="4" t="n">
        <v>12</v>
      </c>
      <c r="C11" s="4" t="n">
        <v>-375</v>
      </c>
    </row>
    <row r="12" spans="1:3">
      <c r="A12" s="6" t="s">
        <v>105</v>
      </c>
    </row>
    <row r="13" spans="1:3">
      <c r="A13" s="3" t="s">
        <v>106</v>
      </c>
      <c r="B13" s="4" t="n">
        <v>29886</v>
      </c>
      <c r="C13" s="4" t="n">
        <v>42126</v>
      </c>
    </row>
    <row r="14" spans="1:3">
      <c r="A14" s="3" t="s">
        <v>31</v>
      </c>
      <c r="B14" s="4" t="n">
        <v>-229</v>
      </c>
    </row>
    <row r="15" spans="1:3">
      <c r="A15" s="3" t="s">
        <v>107</v>
      </c>
      <c r="B15" s="4" t="n">
        <v>1197</v>
      </c>
      <c r="C15" s="4" t="n">
        <v>2572</v>
      </c>
    </row>
    <row r="16" spans="1:3">
      <c r="A16" s="3" t="s">
        <v>108</v>
      </c>
      <c r="B16" s="4" t="n">
        <v>1463</v>
      </c>
      <c r="C16" s="4" t="n">
        <v>-509</v>
      </c>
    </row>
    <row r="17" spans="1:3">
      <c r="A17" s="3" t="s">
        <v>43</v>
      </c>
      <c r="B17" s="4" t="n">
        <v>-4531</v>
      </c>
      <c r="C17" s="4" t="n">
        <v>1584</v>
      </c>
    </row>
    <row r="18" spans="1:3">
      <c r="A18" s="3" t="s">
        <v>44</v>
      </c>
      <c r="B18" s="4" t="n">
        <v>-1055</v>
      </c>
      <c r="C18" s="4" t="n">
        <v>-6166</v>
      </c>
    </row>
    <row r="19" spans="1:3">
      <c r="A19" s="3" t="s">
        <v>109</v>
      </c>
      <c r="B19" s="4" t="n">
        <v>20664</v>
      </c>
      <c r="C19" s="4" t="n">
        <v>-13012</v>
      </c>
    </row>
    <row r="20" spans="1:3">
      <c r="A20" s="3" t="s">
        <v>45</v>
      </c>
      <c r="B20" s="4" t="n">
        <v>-21905</v>
      </c>
      <c r="C20" s="4" t="n">
        <v>5641</v>
      </c>
    </row>
    <row r="21" spans="1:3">
      <c r="A21" s="3" t="s">
        <v>110</v>
      </c>
      <c r="B21" s="4" t="n">
        <v>-538</v>
      </c>
      <c r="C21" s="4" t="n">
        <v>3373</v>
      </c>
    </row>
    <row r="22" spans="1:3">
      <c r="A22" s="3" t="s">
        <v>111</v>
      </c>
      <c r="B22" s="4" t="n">
        <v>4451</v>
      </c>
      <c r="C22" s="4" t="n">
        <v>-4449</v>
      </c>
    </row>
    <row r="23" spans="1:3">
      <c r="A23" s="6" t="s">
        <v>112</v>
      </c>
    </row>
    <row r="24" spans="1:3">
      <c r="A24" s="3" t="s">
        <v>113</v>
      </c>
      <c r="B24" s="4" t="n">
        <v>-1879</v>
      </c>
      <c r="C24" s="4" t="n">
        <v>-5422</v>
      </c>
    </row>
    <row r="25" spans="1:3">
      <c r="A25" s="3" t="s">
        <v>114</v>
      </c>
      <c r="B25" s="4" t="n">
        <v>3234</v>
      </c>
    </row>
    <row r="26" spans="1:3">
      <c r="A26" s="3" t="s">
        <v>115</v>
      </c>
      <c r="B26" s="4" t="n">
        <v>1355</v>
      </c>
      <c r="C26" s="4" t="n">
        <v>-5422</v>
      </c>
    </row>
    <row r="27" spans="1:3">
      <c r="A27" s="6" t="s">
        <v>116</v>
      </c>
    </row>
    <row r="28" spans="1:3">
      <c r="A28" s="3" t="s">
        <v>117</v>
      </c>
      <c r="B28" s="4" t="n">
        <v>547254</v>
      </c>
    </row>
    <row r="29" spans="1:3">
      <c r="A29" s="3" t="s">
        <v>118</v>
      </c>
      <c r="B29" s="4" t="n">
        <v>6610</v>
      </c>
      <c r="C29" s="4" t="n">
        <v>1790</v>
      </c>
    </row>
    <row r="30" spans="1:3">
      <c r="A30" s="3" t="s">
        <v>119</v>
      </c>
      <c r="B30" s="4" t="n">
        <v>31977</v>
      </c>
    </row>
    <row r="31" spans="1:3">
      <c r="A31" s="3" t="s">
        <v>120</v>
      </c>
      <c r="B31" s="4" t="n">
        <v>15000</v>
      </c>
    </row>
    <row r="32" spans="1:3">
      <c r="A32" s="3" t="s">
        <v>121</v>
      </c>
      <c r="B32" s="4" t="n">
        <v>-35000</v>
      </c>
    </row>
    <row r="33" spans="1:3">
      <c r="A33" s="3" t="s">
        <v>122</v>
      </c>
      <c r="B33" s="4" t="n">
        <v>565841</v>
      </c>
      <c r="C33" s="4" t="n">
        <v>1790</v>
      </c>
    </row>
    <row r="34" spans="1:3">
      <c r="A34" s="3" t="s">
        <v>123</v>
      </c>
      <c r="B34" s="4" t="n">
        <v>807</v>
      </c>
      <c r="C34" s="4" t="n">
        <v>-314</v>
      </c>
    </row>
    <row r="35" spans="1:3">
      <c r="A35" s="3" t="s">
        <v>124</v>
      </c>
      <c r="B35" s="4" t="n">
        <v>572454</v>
      </c>
      <c r="C35" s="4" t="n">
        <v>-8395</v>
      </c>
    </row>
    <row r="36" spans="1:3">
      <c r="A36" s="3" t="s">
        <v>125</v>
      </c>
      <c r="B36" s="4" t="n">
        <v>73012</v>
      </c>
      <c r="C36" s="4" t="n">
        <v>133873</v>
      </c>
    </row>
    <row r="37" spans="1:3">
      <c r="A37" s="3" t="s">
        <v>126</v>
      </c>
      <c r="B37" s="4" t="n">
        <v>645466</v>
      </c>
      <c r="C37" s="7" t="n">
        <v>125478</v>
      </c>
    </row>
    <row r="38" spans="1:3">
      <c r="A38" s="6" t="s">
        <v>127</v>
      </c>
    </row>
    <row r="39" spans="1:3">
      <c r="A39" s="3" t="s">
        <v>128</v>
      </c>
      <c r="B39" s="4" t="n">
        <v>2834</v>
      </c>
    </row>
    <row r="40" spans="1:3">
      <c r="A40" s="3" t="s">
        <v>129</v>
      </c>
      <c r="B40" s="7" t="n">
        <v>9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6" t="s">
        <v>130</v>
      </c>
    </row>
    <row r="4" spans="1:2">
      <c r="A4" s="3" t="s">
        <v>130</v>
      </c>
      <c r="B4" s="3"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6" t="s">
        <v>132</v>
      </c>
    </row>
    <row r="4" spans="1:2">
      <c r="A4" s="3" t="s">
        <v>132</v>
      </c>
      <c r="B4" s="3"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6" t="s">
        <v>134</v>
      </c>
    </row>
    <row r="4" spans="1:2">
      <c r="A4" s="3" t="s">
        <v>134</v>
      </c>
      <c r="B4" s="3"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6:31:50Z</dcterms:created>
  <dcterms:modified xmlns:dcterms="http://purl.org/dc/terms/" xmlns:xsi="http://www.w3.org/2001/XMLSchema-instance" xsi:type="dcterms:W3CDTF">2018-06-14T16:31:50Z</dcterms:modified>
</cp:coreProperties>
</file>